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Financial Statement Details" sheetId="10" state="visible" r:id="rId10"/>
    <sheet xmlns:r="http://schemas.openxmlformats.org/officeDocument/2006/relationships" name="Acquisitions, Divestitures, and" sheetId="11" state="visible" r:id="rId11"/>
    <sheet xmlns:r="http://schemas.openxmlformats.org/officeDocument/2006/relationships" name="Long-Term Debt Obligation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Restructuring and Other Costs"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venue from Contracts with Cus" sheetId="19" state="visible" r:id="rId19"/>
    <sheet xmlns:r="http://schemas.openxmlformats.org/officeDocument/2006/relationships" name="Segment Information" sheetId="20" state="visible" r:id="rId20"/>
    <sheet xmlns:r="http://schemas.openxmlformats.org/officeDocument/2006/relationships" name="Operations by Geographic Locati" sheetId="21" state="visible" r:id="rId21"/>
    <sheet xmlns:r="http://schemas.openxmlformats.org/officeDocument/2006/relationships" name="Concentration of Credit Risk"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Financial Statement Details (Ta" sheetId="26" state="visible" r:id="rId26"/>
    <sheet xmlns:r="http://schemas.openxmlformats.org/officeDocument/2006/relationships" name="Acquisitions, Divestitures, a_2" sheetId="27" state="visible" r:id="rId27"/>
    <sheet xmlns:r="http://schemas.openxmlformats.org/officeDocument/2006/relationships" name="Long-Term Debt Obligations (Tab"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Restructuring and Other Costs (" sheetId="31" state="visible" r:id="rId31"/>
    <sheet xmlns:r="http://schemas.openxmlformats.org/officeDocument/2006/relationships" name="Shareholders' Equity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Operations by Geographic Loca_2" sheetId="35" state="visible" r:id="rId35"/>
    <sheet xmlns:r="http://schemas.openxmlformats.org/officeDocument/2006/relationships" name="Basis of Presentation - Narrati" sheetId="36" state="visible" r:id="rId36"/>
    <sheet xmlns:r="http://schemas.openxmlformats.org/officeDocument/2006/relationships" name="Financial Statement Details - S" sheetId="37" state="visible" r:id="rId37"/>
    <sheet xmlns:r="http://schemas.openxmlformats.org/officeDocument/2006/relationships" name="Financial Statement Details - A" sheetId="38" state="visible" r:id="rId38"/>
    <sheet xmlns:r="http://schemas.openxmlformats.org/officeDocument/2006/relationships" name="Financial Statement Details - N" sheetId="39" state="visible" r:id="rId39"/>
    <sheet xmlns:r="http://schemas.openxmlformats.org/officeDocument/2006/relationships" name="Financial Statement Details -_2" sheetId="40" state="visible" r:id="rId40"/>
    <sheet xmlns:r="http://schemas.openxmlformats.org/officeDocument/2006/relationships" name="Financial Statement Details -_3" sheetId="41" state="visible" r:id="rId41"/>
    <sheet xmlns:r="http://schemas.openxmlformats.org/officeDocument/2006/relationships" name="Financial Statement Details - T" sheetId="42" state="visible" r:id="rId42"/>
    <sheet xmlns:r="http://schemas.openxmlformats.org/officeDocument/2006/relationships" name="Financial Statement Details -_4" sheetId="43" state="visible" r:id="rId43"/>
    <sheet xmlns:r="http://schemas.openxmlformats.org/officeDocument/2006/relationships" name="Acquisitions, Divestitures, a_3" sheetId="44" state="visible" r:id="rId44"/>
    <sheet xmlns:r="http://schemas.openxmlformats.org/officeDocument/2006/relationships" name="Acquisitions, Divestitures, a_4" sheetId="45" state="visible" r:id="rId45"/>
    <sheet xmlns:r="http://schemas.openxmlformats.org/officeDocument/2006/relationships" name="Long-Term Debt Obligations - Sc" sheetId="46" state="visible" r:id="rId46"/>
    <sheet xmlns:r="http://schemas.openxmlformats.org/officeDocument/2006/relationships" name="Long-Term Debt Obligations - Na" sheetId="47" state="visible" r:id="rId47"/>
    <sheet xmlns:r="http://schemas.openxmlformats.org/officeDocument/2006/relationships" name="Long-Term Debt Obligations - Ac" sheetId="48" state="visible" r:id="rId48"/>
    <sheet xmlns:r="http://schemas.openxmlformats.org/officeDocument/2006/relationships" name="Long-Term Debt Obligations - Co" sheetId="49" state="visible" r:id="rId49"/>
    <sheet xmlns:r="http://schemas.openxmlformats.org/officeDocument/2006/relationships" name="Derivatives - Narrative (Detail" sheetId="50" state="visible" r:id="rId50"/>
    <sheet xmlns:r="http://schemas.openxmlformats.org/officeDocument/2006/relationships" name="Derivatives - Interest Rate Swa"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Recon" sheetId="54" state="visible" r:id="rId54"/>
    <sheet xmlns:r="http://schemas.openxmlformats.org/officeDocument/2006/relationships" name="Fair Value Measurements - Narra" sheetId="55" state="visible" r:id="rId55"/>
    <sheet xmlns:r="http://schemas.openxmlformats.org/officeDocument/2006/relationships" name="Fair Value Measurements - Sch_3" sheetId="56" state="visible" r:id="rId56"/>
    <sheet xmlns:r="http://schemas.openxmlformats.org/officeDocument/2006/relationships" name="Restructuring and Other Costs -" sheetId="57" state="visible" r:id="rId57"/>
    <sheet xmlns:r="http://schemas.openxmlformats.org/officeDocument/2006/relationships" name="Restructuring and Other Costs_2" sheetId="58" state="visible" r:id="rId58"/>
    <sheet xmlns:r="http://schemas.openxmlformats.org/officeDocument/2006/relationships" name="Shareholders' Equity - Shares o" sheetId="59" state="visible" r:id="rId59"/>
    <sheet xmlns:r="http://schemas.openxmlformats.org/officeDocument/2006/relationships" name="Shareholders' Equity - Narrativ" sheetId="60" state="visible" r:id="rId60"/>
    <sheet xmlns:r="http://schemas.openxmlformats.org/officeDocument/2006/relationships" name="Shareholders' Equity - Repurcha" sheetId="61" state="visible" r:id="rId61"/>
    <sheet xmlns:r="http://schemas.openxmlformats.org/officeDocument/2006/relationships" name="Earnings Per Share - Schedule o" sheetId="62" state="visible" r:id="rId62"/>
    <sheet xmlns:r="http://schemas.openxmlformats.org/officeDocument/2006/relationships" name="Earnings Per Share - Narrative " sheetId="63" state="visible" r:id="rId63"/>
    <sheet xmlns:r="http://schemas.openxmlformats.org/officeDocument/2006/relationships" name="Income Taxes - Narrative (Detai" sheetId="64" state="visible" r:id="rId64"/>
    <sheet xmlns:r="http://schemas.openxmlformats.org/officeDocument/2006/relationships" name="Revenue from Contracts with C_2" sheetId="65" state="visible" r:id="rId65"/>
    <sheet xmlns:r="http://schemas.openxmlformats.org/officeDocument/2006/relationships" name="Segment Information (Details)" sheetId="66" state="visible" r:id="rId66"/>
    <sheet xmlns:r="http://schemas.openxmlformats.org/officeDocument/2006/relationships" name="Operations by Geographic Loca_3" sheetId="67" state="visible" r:id="rId67"/>
    <sheet xmlns:r="http://schemas.openxmlformats.org/officeDocument/2006/relationships" name="Operations by Geographic Loca_4" sheetId="68" state="visible" r:id="rId68"/>
    <sheet xmlns:r="http://schemas.openxmlformats.org/officeDocument/2006/relationships" name="Concentration of Credit Risk - " sheetId="69" state="visible" r:id="rId69"/>
    <sheet xmlns:r="http://schemas.openxmlformats.org/officeDocument/2006/relationships" name="Related-Party Transactions - Na"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SYNEOS HEALTH, INC.</t>
        </is>
      </c>
    </row>
    <row r="10">
      <c r="A10" s="4" t="inlineStr">
        <is>
          <t>Entity Central Index Key</t>
        </is>
      </c>
      <c r="B10" s="4" t="inlineStr">
        <is>
          <t>000161095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03692056</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6730</t>
        </is>
      </c>
    </row>
    <row r="20">
      <c r="A20" s="4" t="inlineStr">
        <is>
          <t>Entity Incorporation, State or Country Code</t>
        </is>
      </c>
      <c r="B20" s="4" t="inlineStr">
        <is>
          <t>DE</t>
        </is>
      </c>
    </row>
    <row r="21">
      <c r="A21" s="4" t="inlineStr">
        <is>
          <t>Entity Tax Identification Number</t>
        </is>
      </c>
      <c r="B21" s="4" t="inlineStr">
        <is>
          <t>27-3403111</t>
        </is>
      </c>
    </row>
    <row r="22">
      <c r="A22" s="4" t="inlineStr">
        <is>
          <t>Entity Address, Address Line One</t>
        </is>
      </c>
      <c r="B22" s="4" t="inlineStr">
        <is>
          <t>1030 Sync Street</t>
        </is>
      </c>
    </row>
    <row r="23">
      <c r="A23" s="4" t="inlineStr">
        <is>
          <t>Entity Address, City or Town</t>
        </is>
      </c>
      <c r="B23" s="4" t="inlineStr">
        <is>
          <t>Morrisville</t>
        </is>
      </c>
    </row>
    <row r="24">
      <c r="A24" s="4" t="inlineStr">
        <is>
          <t>Entity Address, State or Province</t>
        </is>
      </c>
      <c r="B24" s="4" t="inlineStr">
        <is>
          <t>NC</t>
        </is>
      </c>
    </row>
    <row r="25">
      <c r="A25" s="4" t="inlineStr">
        <is>
          <t>Entity Address, Postal Zip Code</t>
        </is>
      </c>
      <c r="B25" s="4" t="inlineStr">
        <is>
          <t>27560-5468</t>
        </is>
      </c>
    </row>
    <row r="26">
      <c r="A26" s="4" t="inlineStr">
        <is>
          <t>City Area Code</t>
        </is>
      </c>
      <c r="B26" s="4" t="inlineStr">
        <is>
          <t>919</t>
        </is>
      </c>
    </row>
    <row r="27">
      <c r="A27" s="4" t="inlineStr">
        <is>
          <t>Local Phone Number</t>
        </is>
      </c>
      <c r="B27" s="4" t="inlineStr">
        <is>
          <t>876-93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lass A Common Stock, $0.01 par value per share</t>
        </is>
      </c>
    </row>
    <row r="31">
      <c r="A31" s="4" t="inlineStr">
        <is>
          <t>Trading Symbol</t>
        </is>
      </c>
      <c r="B31" s="4" t="inlineStr">
        <is>
          <t>SYNH</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Statement Details</t>
        </is>
      </c>
      <c r="B1" s="2" t="inlineStr">
        <is>
          <t>9 Months Ended</t>
        </is>
      </c>
    </row>
    <row r="2">
      <c r="B2" s="2" t="inlineStr">
        <is>
          <t>Sep. 30, 2021</t>
        </is>
      </c>
    </row>
    <row r="3">
      <c r="A3" s="3" t="inlineStr">
        <is>
          <t>Investments Debt And Equity Securities [Abstract]</t>
        </is>
      </c>
    </row>
    <row r="4">
      <c r="A4" s="4" t="inlineStr">
        <is>
          <t>Financial Statement Details</t>
        </is>
      </c>
      <c r="B4" s="4" t="inlineStr">
        <is>
          <t xml:space="preserve">2. Financial Statement Details Cash, Cash Equivalents, and Restricted Cash Certain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cash equivalents, and restricted cash in the condensed consolidated balance sheets. The Company’s net cash pool position consisted of the following (in thousands):
September 30, 2021
December 31, 2020
Gross cash position
$
205,462
$
220,261
Less: cash borrowings
(201,881
)
(204,647
)
Net cash position
$
3,581
$
15,614
Accounts Receivable and Unbilled Services, net Accounts receivable and unbilled services (including contract assets), net of allowance for doubtful accounts, consisted of the following (in thousands):
September 30, 2021
December 31, 2020
Accounts receivable billed
$
848,453
$
774,605
Accounts receivable unbilled
245,041
211,285
Contract assets
441,125
366,506
Less: Allowance for doubtful accounts
(7,587
)
(7,615
)
Accounts receivable and unbilled services, net
$
1,527,032
$
1,344,781
Accounts Receivable Factoring Arrangement The Company has an accounts receivable factoring agreement to sell certain eligible unsecured trade accounts receivable, without recourse, to an unrelated third-party financial institution for cash. For the nine months ended September 30, 2021 and 2020, the Company factored $97.5 million and $113.1 million, respectively, of trade accounts receivable on a non-recourse basis and received $97.4 million and $112.7 million, respectively, in cash proceeds from the sale. The fees associated with these transactions were insignificant. Goodwill The changes in the carrying amount of goodwill by segment for the nine months ended September 30, 2021 were as follows (in thousands):
Clinical Solutions (a)
Commercial Solutions (b)
Total
Balance as of December 31, 2020
$
3,216,335
$
1,559,843
$
4,776,178
Acquisitions (c)
130,239
—
130,239
Impact of foreign currency translation and other (d)
40,733
(50,243
)
(9,510
)
Balance as of September 30, 2021
$
3,387,307
$
1,509,600
$
4,896,907
(a) Accumulated impairment losses of $8.1 million associated with the Clinical Solutions segment were recorded prior to 2016 and related to the former Phase I Services segment, now a component of the Clinical Solutions segment. No impairment of goodwill was recorded for the nine months ended September 30, 2021. (b) Accumulated impairment losses of $8.0 million associated with the Commercial Solutions segment were recorded prior to 2015 and related to the former Global Consulting segment, now a component of the Commercial Solutions segment. No impairment of goodwill was recorded for the nine months ended September 30, 2021. (c) Amount represents goodwill recognized in connection with the acquisition of StudyKIK Corporation (“StudyKIK”) and an insignificant acquisition during the three months ended September 30, 2021, an insignificant acquisition during the second quarter of 2021, and insignificant measurement period adjustments recognized in connection with the 2020 acquisitions of SHCR Holdings Corporation (“Synteract”) and Illingworth Research Group™ (“Illingworth Research”) within the Clinical Solutions segment. (d) Includes $44.2 million reallocation of goodwill from the Commercial Solutions segment to the Clinical Solutions segment to reflect the transfer of the Kinapse Regulatory and Operations Consulting service lines to align with management reporting in 2021. Accumulated Other Comprehensive Loss, Net of Taxes Accumulated other comprehensive loss, net of taxes, consisted of the following (in thousands):
Three Months Ended September 30,
Nine Months Ended September 30,
2021
2020
2021
2020
Beginning balance
$
(25,641
)
$
(129,372
)
$
(40,801
)
$
(71,593
)
Derivative instruments:
Beginning balance
(8,116
)
(26,697
)
(18,761
)
(14,836
)
Other compr ehensive (loss) income before reclassifications
(489
)
1
(205
)
(17,970
)
Reclassification adjustments
1,425
5,218
11,786
11,328
Ending balance
(7,180
)
(21,478
)
(7,180
)
(21,478
)
Foreign currency translation:
Beginning balance
(17,525
)
(102,675
)
(22,040
)
(56,757
)
Other comprehensive (loss) income before reclassifications
(23,687
)
33,832
(19,172
)
(12,086
)
Ending balance
(41,212
)
(68,843
)
(41,212
)
(68,843
)
Accumulated other comprehensive loss, net of taxes
$
(48,392
)
$
(90,321
)
$
(48,392
)
$
(90,321
) Changes in accumulated other comprehensive loss consisted of the following (in thousands):
Three Months Ended September 30,
Nine Months Ended September 30,
2021
2020
2021
2020
Unrealized gain (loss) on derivative instruments:
Unrealized loss during period, before taxes
$
(655
)
$
(478
)
$
(275
)
$
(27,137
)
Income tax benefit
(166
)
(479
)
(70
)
(9,167
)
Unrealize d (loss) gain du
(489
)
1
(205
)
(17,970
)
Reclassification adjustment, before taxes
1,908
7,081
15,782
15,292
Incom e tax expense
483
1,863
3,996
3,964
Reclassification adjustment, net of taxes
1,425
5,218
11,786
11,328
Total unrealized gain (loss) on deri
936
5,219
11,581
(6,642
)
Foreign currency translation adjustments:
Foreign currency translation adjustment, before taxes
(24,789
)
33,832
(20,432
)
(12,086
)
Income tax benefit
(1,102
)
—
(1,260
)
—
Foreign currency translation adjustments, net of taxes
(23,687
)
33,832
(19,172
)
(12,086
)
Total other comprehensive (loss) income, net of taxes
$
(22,751
)
$
39,051
$
(7,591
)
$
(18,728
) Other (Income) Expense, Net Other (income) expense, net consisted of the following (in thousands):
Three Months Ended September 30,
Nine Months Ended September 30,
2021
2020
2021
2020
Net realized foreign currency loss
$
1,861
$
4,823
$
3,623
$
2,772
Net unrealized foreign currency (gain) loss
(2,757
)
4,794
(6,320
)
(7,747
)
Other, net
(2,931
)
979
(3,159
)
2,402
Total other (income) expense, net
$
(3,827
)
$
10,596
$
(5,856
)
$
(2,57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Divestitures, and Investments</t>
        </is>
      </c>
      <c r="B1" s="2" t="inlineStr">
        <is>
          <t>9 Months Ended</t>
        </is>
      </c>
    </row>
    <row r="2">
      <c r="B2" s="2" t="inlineStr">
        <is>
          <t>Sep. 30, 2021</t>
        </is>
      </c>
    </row>
    <row r="3">
      <c r="A3" s="3" t="inlineStr">
        <is>
          <t>Business Combinations [Abstract]</t>
        </is>
      </c>
    </row>
    <row r="4">
      <c r="A4" s="4" t="inlineStr">
        <is>
          <t>Acquisitions, Divestitures, and Investments</t>
        </is>
      </c>
      <c r="B4" s="4" t="inlineStr">
        <is>
          <t xml:space="preserve">3. Acquisitions, Divestitures, and Investments StudyKIK Acquisition On September 13, 2021, the Company completed the acquisition of StudyKIK, a leading technology-enabled clinical trial recruitment and retention company, expanding the Company’s portfolio of patient-direct, technology-enabled solutions. The total purchase consideration was $203.9 million (net of cash acquired of $1.2 million). The Company recognized $109.7 million of goodwill and $92.4 million of intangible assets. The remainder of consideration was attributed to other net assets, primarily related to net working capital.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Goodwill is attributable to the acquired workforce as well as future synergies and is not deductible for income tax purposes. The operating results from the acquisition have been included in the Company’s Clinical Solutions segment from the date of acquisition. The following table summarizes the fair values of identified intangible assets and their respective useful lives (dollars in thousands):
Estimated Fair Value
Estimated Useful Life
Customer relationships
$
22,900
6 years
Backlog
1,800
1.25 years
Trade name
2,700
6 years
Patient communities
45,100
6 years
Acquired technology
19,900
6 years
Total intangible assets
$
92,400
Synteract Acquisition On December 9, 2020, the Company completed the acquisition of Synteract, effected through the purchase of 100% of the outstanding shares of Synteract for approximately $385.5 million in cash (net of approximately $28.0 million of cash acquired), which included payment of $1.0 million during the first quarter of 2021. Synteract is a contract research organization focused on the emerging biopharmaceutical industry, strengthening the Company’s position in the small to mid-sized category. The Company recognized $360.8 million of goodwill and $56.4 million of intangible assets, including acquired backlog and trade name, as a result of the acquisition.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Goodwill is attributable to the acquired workforce as well as future synergies and is not deductible for income tax purposes. The operating results from the acquisition of Synteract have been included in the Company’s Clinical Solutions segment from the date of acquisition. Illingworth Research Group Acquisition On December 17, 2020, the Company completed the acquisition of Illingworth Research, a leading provider of clinical research home health services, adding new scale and capabilities to the Company’s clinical trial solutions. The total purchase consideration was $80.9 million (net of cash acquired of $1.1 million), which included payments of $9.0 million during the first quarter of 2021. The Company recognized $64.0 million of goodwill and $21.5 million of intangible assets, principally customer relationships, as a result of the acquisition.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Goodwill is attributable to the acquired workforce as well as future synergies and is not deductible for income tax purposes. The operating results from the acquisition of Illingworth Research have been included in the Company’s Clinical Solutions segment from the date of acquisition. The Company’s assessment of fair values and the purchase price allocations related to these acquisitions are preliminary and further adjustments may be necessary as additional information related to the fair values of assets acquired and liabilities assumed is assessed during the measurement period (up to one year from the respective acquisition dates). Pro forma information for these acquisitions is not presented as the operations of the acquired businesses, individually and in the aggregate, are not significant to the overall operations of the Company. Divestitures During the second quarter of 2020, the Company sold its contingent staffing business to a related party in exchange for potential future cash consideration not to exceed $4.0 millio n. Based on the financial results of the business one year after the divestiture date, the Company recognized $1.8 million of contingent consideration in other (income) expense, net during the second quarter of 2021 . Refer to “Note 15 – Related-Party Transactions” for further information. During the fourth quarter of 2020, the Company sold its medication adherence business for consideration of $23.0 million, including cash consideration of $18.0 million, net of cash transferred, and convertible notes of $5.0 million. The Company received $5.0 million of cash proceeds from the notes receivable during the second quarter of 2021. The Company is entitled to future cash consideration that is contingent on the financial performance of the sold business through 2021. The Company will recognize the contingent consideration in the consolidated statements of income in the period the contingency is resolved. Investments During the second quarter of 2020, the Company made a non-cash investment of $27.3 million to acquire certain intellectual property rights from a customer in lieu of cash payment for services rendered. The Company subsequently exchanged the intellectual property for an equity method investment in an unconsolidated variable interest entity. The Company provided the entity $3.8 million in cash, in the form of a loan, during the three months ended September 30, 2021. Based on the hypothetical liquidation book value of its investment as of September 30, 2021, the Company recorded a $1.2 million and $4.0 million loss to other (income) expense, net in the accompanying condensed statements of income for the three months and nine ended September 30, 2021, respectively. As of September 30, 2021, the book value of the Company’s investment was $22.7 million and was included in other long-term assets in the accompanying condensed consolidated balance sheet, with a maximum exposure to loss of approximately $26.5 million, which includes funding of the lo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9 Months Ended</t>
        </is>
      </c>
    </row>
    <row r="2">
      <c r="B2" s="2" t="inlineStr">
        <is>
          <t>Sep. 30, 2021</t>
        </is>
      </c>
    </row>
    <row r="3">
      <c r="A3" s="3" t="inlineStr">
        <is>
          <t>Debt Disclosure [Abstract]</t>
        </is>
      </c>
    </row>
    <row r="4">
      <c r="A4" s="4" t="inlineStr">
        <is>
          <t>Long-Term Debt Obligations</t>
        </is>
      </c>
      <c r="B4" s="4" t="inlineStr">
        <is>
          <t>4. Long-Term Debt Obligations The Company’s debt obligations consisted of the following (in thousands):
September 30, 2021
December 31, 2020
Secured Debt
Term Loan A - tranche one due March 2024
$
173,852
$
183,715
Term Loan A - tranche two due August 2024
1,737,141
1,273,991
Term Loan B due August 2024
—
560,564
Revolving credit facility due August 2024
30,000
—
Accounts receivable financing agreement due October 2022
365,000
300,000
Total secured debt
2,305,993
2,318,270
Unsecured Debt
Senior notes due January 2029 (the “Notes”)
600,000
600,000
Total debt obligations
2,905,993
2,918,270
Less: Term loan original issuance discount
(2,841
)
(3,500
)
Less: Unamortized deferred issuance costs
(8,890
)
(12,716
)
Total long-term debt
$
2,894,262
$
2,902,054
Credit Agreement The Company is party to a credit agreement (as amended, the “Credit Agreement”) that included a $1.55 billion Term Loan A facility (“Term Loan A”) that has two tranches, tranche one that matures on March 26, 2024 and tranche two that matures on August 1, 2024 In February 2021, as a result of the Company’s First Lien Leverage Ratio (as defined in the Credit Agreement) being less than or equal to 2.5x, the Adjusted Eurocurrency Rate Spread (as defined in the Credit Agreement) on Term Loan A and the Revolver decreased from 1.50% to 1.25%. On June 30, 2021 (the “Closing Date”), the Company entered into Amendment No. 5 (the “Fifth Amendment”) to the Credit Agreement. The Fifth Amendment modified the Credit Agreement to increase Term Loan A in an aggregate principal amount of $495.0 million (“Incremental Term Loan A”). Incremental Term Loan A was funded on the Closing Date, and the proceeds were used, along with cash on hand, to repay the outstanding Term Loan B in full under the Credit Agreement and to pay fees and expenses in connection with the Fifth Amendment and the incurrence of Incremental Term Loan A. Incremental Term Loan A has the same terms as Term Loan A under the Credit Agreement, and is subject to the same covenants. The Company recorded an additional discount of $0.5 million against the Term Loan A borrowings in connection with the Fifth Amendment, which is being amortized as a component of interest expense using the effective interest method over the term of Term Loan A. During the nine months ended September 30, 2021, the Company made $41.8 million and $560.5 million of voluntary prepayments against Term Loan A and Term Loan B, respectively, which were applied to future principal payments. As a result of these and previous voluntary prepayments, the Company is not required to make a mandatory payment against the principal balance of Term Loan A until October 2022 and Term Loan B has been paid in full. In connection with these prepayments, the Company recorded a $2.8 million loss on extinguishment of debt during the nine months ended September 30, 2021. Revolver and Letters of Credit The Revolver includes letters of credit (“LOCs”) with a sublimit of $150.0 million. As of September 30, 2021, there were $30.0 million of outstanding Revolver borrowings and $16.1 million of LOCs outstanding, leaving $553.9 million of available borrowings under the Revolver, including $133.9 million available for LOCs. The lease for the Company’s corporate headquarters in Morrisville, North Carolina includes a provision that may require the Company to issue a LOC in certain amounts to the landlord based on the debt rating of the Company issued by Moody’s Investors Service (or other nationally-recognized debt rating agency, such as S&amp;P Global Ratings). As of September 30, 2021, the Company’s debt rating was such that no LOC is currently required. Any LOC issued in accordance with the aforementioned requirements could be issued under the Company’s Revolver, and, if issued under the Revolver, would reduce its available borrowing capacity by the same amount accordingly. Accounts Receivable Financing Agreement The Company has an accounts receivable financing agreement (as amended) with a termination date, as of September 30, 2021, of October 3, 2022, unle ss terminated earlier pursuant to its terms. On January 28, 2021, the Company amended this agreement to increase the amount it can borrow from $300.0 million to $365.0 million, and drew down the additional $65.0 million to partially fund the Term Loan A and Term Loan B voluntary prepayments. Accordingly, there was no incremental impact on the Company’s total debt. U nder the accounts receivable financing agreement, certain of the Company’s consolidated subsidiaries sell accounts receivable and unbilled services (including contract assets) balances to a wholly-owned, bankruptcy-remote special purpose entity. The Company has guaranteed the performance of the obligations of existing and future subsidiaries that sell and service the accounts receivable under this agreement. The available borrowing capacity varies monthly according to the levels of the Company’s eligible accounts receivable and unbilled services (including contract assets). Loans under this agreement will accrue interest at a reserve-adjusted LIBOR rate or a base rate equal to the higher of the applicable lender’s prime rate and the federal funds rate plus 0.50 %. As of September 30, 2021, the Company had $365.0 million of outstanding borrowings under this agreement, which are recorded in long-term debt on the accompanying condensed consolidated balance sheet. There was no remaining borrowing capacity available under this agreement as of September 30, 2021. On October 13, 2021, the Company further amended its accounts receivable financing agreement to increase the amount it can borrow from $365.0 million to $400.0 million, extended the maturity to October 2024, and drew down the additional $35.0 million. At the same time, the Company paid down $35.0 million on facilities under its Credit Agreement, resulting in no net impact on leverage. Maturities of Debt Obligations As of September 30, 2021, the contractual maturities of the Company’s debt obligations (excluding finance leases) were as follows (in thousands):
Principal
Remainder of 2021
$
—
2022
385,857
2023
125,875
2024
1,794,261
2025
—
2026 and thereafter
600,000
Less: Term loan original issuance discount
(2,841
)
Less: Unamortized deferred issuance costs
(8,890
)
Total
$
2,894,2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5. Derivatives Interest Rate Swaps The Company has entered into various interest rate swaps to mitigate its exposure to changes in interest rates on its term loans. In June 2018, the Company entered into an interest rate swap with multiple counterparties that had an initial aggregate notional value of $1.01 billion, an effective date of December 31, 2018, and expired on June 30, 2021. In March 2020, the Company entered into interest rate swaps with multiple counterparties. The interest rate swaps had an initial aggregate notional value of $549.2 million that increased to $1.42 billion on June 30, 2021, an effective date of March 31, 2020, and will expire on March 31, 2023. As of September 30, 2021, the notional value of these interest rate swaps was $1.37 billion. Foreign Exchange Forward On October 30, 2020, the Company entered into a foreign exchange forward in order to minimize monthly foreign currency remeasurement gains or losses on non-functional currency monetary balances. The foreign exchange forward notional value may be adjusted each month as the e xposure balance changes. The Company did not designate the derivative as a hedge. All changes in the fair value of the foreign exchange forward are recorded in earnings every month to other (income) expense, net in the accom panying condensed consolidated statements of income. The Company recognized $2.0 million and $0.5 million of realized losses during the three and nine months ended September 30, 2021, respectively, related to this foreign exchange forward. As of September 30, 2021, the notional value of this foreign exchange forward was $70.0 million. Fair Values The fair values of the Company’s derivative financial instruments and the line items on the accompanying condensed consolidated balance sheets to which they were recorded were as follows (in thousands):
Balance Sheet Classification
September 30, 2021
December 31, 2020
Interest rate swaps - current
Accrued expenses
$
5,875
$
17,045
Interest rate swaps - non-current
Other long-term liabilities
1,235
5,572
Fair value of derivative liabilities
$
7,110
$
22,6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6. Fair Value Measurements Assets and Liabilities Carried at Fair Value As of September 30, 2021 and December 31, 2020, the Company’s financial assets and liabilities carried at fair value included cash and cash equivalents, restricted cash, trading securities, accounts receivable, unbilled services (including contract assets), accounts payable, accrued expenses, deferred revenue, contingent obligations, liabilities under the accounts receivable financing agreement, and derivative instruments. The fair values of cash and cash equivalents, restricted cash, accounts receivable, unbilled services (including contract assets), accounts payable, accrued expenses, deferred revenue, and the liabilities under the accounts receivable financing agreement approximate their respective carrying amounts because of the liquidity and short-term nature of these financial instruments. Financial Instruments Subject to Recurring Fair Value Measurements As of September 30, 2021, the fair values of the major classes of the Company’s assets and liabilities measured at fair value on a recurring basis were as follows (in thousands):
Level 1
Level 2
Level 3
Investments Measured at Net Asset Value
Total
Assets:
Trading securities (a)
$
25,120
$
—
$
—
$
—
$
25,120
Partnership interests (b)
—
—
—
9,660
9,660
Total assets
$
25,120
$
—
$
—
$
9,660
$
34,780
Liabilities:
Derivative instruments (c)
$
—
$
7,110
$
—
$
—
$
7,110
Contingent obligations related to acquisitions (d)
—
—
3,492
—
3,492
Total liabilities
$
—
$
7,110
$
3,492
$
—
$
10,602
As of December 31, 2020, the fair values of the major classes of the Company’s assets and liabilities measured at fair value on a recurring basis were as follows (in thousands):
Level 1
Level 2
Level 3
Investments Measured at Net Asset Value
Total
Assets:
Trading securities (a)
$
22,950
$
—
$
—
$
—
$
22,950
Partnership interests (b)
—
—
—
8,665
8,665
Total assets
$
22,950
$
—
$
—
$
8,665
$
31,615
Liabilities:
Derivative instruments (c)
$
—
$
22,617
$
—
$
—
$
22,617
Contingent obligations related to acquisitions (d)
—
—
6,793
—
6,793
Total liabilities
$
—
$
22,617
$
6,793
$
—
$
29,410
(a) Represents the fair value of investments in mutual funds based on quoted market prices that are used to fund the liability associated with the Company’s deferred compensation plan. (b) The Company has committed to invest $21.5 million as a limited partner in two private equity funds. The private equity funds invest in opportunities in the healthcare and life sciences industry. As of September 30, 2021, the Company’s remaining unfunded commitment in the private equity funds was $13.7 million. The Company holds minor ownership interests (less than 3%)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SC Topic 946, Financial Services – Investment Companies (c) Represents the fair value of interest rate swap arrangements (see “Note 5 – Derivatives” for further information). (d) Represents the fair value of contingent consideration obligations related to acquisitions. The fair values of these liabilities are determined based on the Company’s best estimate of the probable timing and amount of settlement. The following table presents a reconciliation of changes in the carrying amount of contingent obligations classified as Level 3 for the nine months ended September 30, 2021 (in thousands):
Balance as of December 31, 2020
$
6,793
Additions (a)
4,558
Changes in fair value recognized in earnings
(662
)
Payments (b)
(7,197
)
Balance as of September 30, 2021
$
3,492
(a) Represents obligations in connection with insignificant acquisitions completed during 2021. (b) The Company made payments to fully settle obligations in connection with the insignificant acquisition completed during the second quarter of 2021 and to fully settle the contingent tax-sharing obligation arising from inVentiv Health, Inc.’s 2016 merger with Double Eagle Parent, Inc. (see “Note 16 – Commitments and Contingencies” for further information) during the first quarter of 2021. During the nine months ended September 30, 2021, there were no transfers of assets or liabilities between Level 1, Level 2, or Level 3 fair value measurements. Financial Instruments Subject to Non-Recurring Fair Value Measurements Certain assets, including goodwill and identifiable intangible assets, are carried on the accompanying condensed consolidated balance sheets at cost and, subsequent to initial recognition, are measured at fair value on a non-recurring basis when certain identified events or changes in circumstances that may have a significant adverse effect on the carrying values of these assets occur. These assets are classified as Level 3 fair value measurements within the fair value hierarchy. Goodwill is tested for impairment annually or more frequently if events or changes in circumstances indicate a triggering event has occurred. Intangible assets are tested for impairment upon the occurrence of certain triggering events. As of September 30, 2021 and December 31, 2020, assets carried on the condensed consolidated balance sheets and not remeasured to fair value on a recurring basis totaled $5.80 billion and $5.71 billion, respectively. Fair Value Disclosures for Financial Instruments Not Carried at Fair Value The estimated fair values of the term loans and the Notes are determined based on the price that the Company would have had to pay to settle the liabilities. As these liabilities are not actively traded, they are classified as Level 2 fair value measurements. The estimated fair values of the Company’s term loans and the Notes were as follows (in thousands):
September 30, 2021
December 31, 2020
Carrying Value (a)
Estimated Fair Value
Carrying Value (a)
Estimated Fair Value
Term Loan A - tranche one due March 2024
$
173,594
$
173,562
$
183,320
$
183,026
Term Loan A - tranche two due August 2024
1,734,559
1,739,931
1,271,255
1,269,213
Term Loan B due August 2024
—
—
560,194
560,144
Senior notes due January 2029
600,000
600,750
600,000
602,412
(a) The carrying value of the term loan debt is shown net of original issue dis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Sep. 30, 2021</t>
        </is>
      </c>
    </row>
    <row r="3">
      <c r="A3" s="3" t="inlineStr">
        <is>
          <t>Restructuring And Related Activities [Abstract]</t>
        </is>
      </c>
    </row>
    <row r="4">
      <c r="A4" s="4" t="inlineStr">
        <is>
          <t>Restructuring and Other Costs</t>
        </is>
      </c>
      <c r="B4" s="4" t="inlineStr">
        <is>
          <t xml:space="preserve">7. Restructuring and Other Costs During the three and nine months ended September 30, 2021, the Company incurred employee severance and benefit costs, facility and lease termination costs, and other costs related to the Company’s restructuring activities. These costs were primarily related to the Company’s ForwardBound ForwardBound Restructuring and other costs consisted of the following (in thousands):
Three Months Ended September 30,
Nine Months Ended September 30,
2021
2020
2021
2020
Employee severance and benefit costs
$
3,438
$
5,903
$
11,815
$
21,171
Facility and lease termination costs
3,760
497
6,530
1,605
Other costs
11
123
58
638
Total restructuring and other costs
$
7,209
$
6,523
$
18,403
$
23,414
The Company expects to continue to incur costs related to restructuring of its operations in order to achieve cost savings and the targeted synergies related to its acquisitions. However, the timing and the amount of these costs depends on various factors, including, but not limited to, identifying and realizing synergy opportunities and executing the integration of its combined operations. The Company may also continue to incur additional restructuring and other costs during and beyond 2021 related to its ForwardBound margin enhancement initiative. Accrued Restructuring Liabilities The following table summarizes activity related to the liabilities associated with restructuring and other costs (in thousands):
Employee Severance Costs
Other Costs
Total
Balance as of December 31, 2020
$
5,830
$
—
$
5,830
Expenses incurred (a)
8,425
10
8,435
Payments
(8,963
)
(10
)
(8,973
)
Balance as of September 30, 2021
$
5,292
$
—
$
5,292
(a) The amount of expenses incurred for the nine months ended September 30, 2021 excludes $6.5 million of facility lease closure and lease termination costs that are reflected as a reduction of operating lease right-of-use assets on the condensed consolidated balance sheet under ASC 842. The Company expects the employee severance costs accrued as of September 30, 2021 will be paid within the next twelve months. Liabilities associated with restructuring and other costs are included in accrued expenses and other long-term liabilities on the accompanying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8. Shareholders’ Equity Shares Outstanding Shares of common stock outstanding were as follows (in thousands):
Three Months Ended September 30,
Nine Months Ended September 30,
2021
2020
2021
2020
Common stock shares, beginning balance
103,473
104,236
103,935
103,866
Repurchases of common stock
—
(506
)
(1,500
)
(1,106
)
Issuances of common stock
215
264
1,253
1,234
Common stock shares, ending balance
103,688
103,994
103,688
103,994
Stock Repurchase Program On November 17, 2020, the Company’s Board of Directors (the “Board”) authorized the repurchase of up to an aggregate of $300.0 million of the Company’s Class A common stock, par value $0.01 per share, to be executed from time to time in open market transactions effected through a broker at prevailing market prices, in block trades, or through privately negotiated transactions through December 31, 2022 (the “Stock Repurchase Program”). The Stock Repurchase Program took effect on January 1, 2021. The Stock Repurchase Program does not obligate the Company to repurchase any particular amount of the Company’s common stock, and may be modified, extended, suspended, or discontinued at any time. The timing and amount of repurchases will be determined by the Company’s management based on a variety of factors such as the market price of the Company’s common stock, the Company’s corporate cash requirements, and overall market conditions. The Stock Repurchase Program is subject to applicable legal requirements, including federal and state securities laws and applicable Nasdaq rules. The Company may also repurchase shares of its common stock pursuant to a trading plan meeting the requirements of Rule 10b5-1 under the Securities Exchange Act of 1934, as amended, which would permit shares of the Company’s common stock to be repurchased when the Company might otherwise be precluded from doing so by law. During the nine months ended September 30, 2021, the Company repurchased 1,500,000 shares of its common stock in private transactions under the Stock Repurchase Program, for a total purchase price of approximately $117.5 million . The following table sets forth repurchase activity under the Stock Repurchase Program from inception through September 30, 2021:
Total number of shares purchased
Average price paid per share
Approximate dollar value of shares purchased (in thousands)
March 2021
600,000
$
74.18
$
44,505
May 2021
400,000
81.04
32,416
June 2021
500,000
81.20
40,600
Total
1,500,000
$
117,521
The Company immediately retired all of the repurchased common stock and charged the par value of the shares to common stock. The excess of the repurchase price over the par value was applied on a pro rata basis against additional paid-in capital, with the remainder applied to accumulated deficit. As of September 30, 2021, the Company had remaining authorization to repurchase up to approximately $182.5 million of shares of its common stock under the Stock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9. Earnings Per Share The following table provides a reconciliation of the numerators and denominators of the basic and diluted earnings per share computations (in thousands, except per share data):
Three Months Ended September 30,
Nine Months Ended September 30,
2021
2020
2021
2020
Numerator:
Net income
$
78,243
$
63,416
$
158,872
$
100,901
Denominator:
Basic weighted average common shares outstanding
103,562
104,277
103,924
104,247
Effect of dilutive securities:
Stock options and other awards under deferred share-based compensation programs
1,223
1,311
1,163
1,236
Diluted weighted average common shares outstanding
104,785
105,588
105,087
105,483
Earnings per share:
Basic
$
0.76
$
0.61
$
1.53
$
0.97
Diluted
$
0.75
$
0.60
$
1.51
$
0.96
Potential common shares outstanding that are considered anti-dilutive are excluded from the computation of diluted earnings per share. Potential common shares related to stock options and other awards under share-based compensation programs may be determined to be anti-dilutive based on the application of the treasury stock method. Potential common shares are also considered anti-dilutive in periods when the Company incurs a net loss. The number of potential shares outstanding that were anti-dilutive and therefore excluded from the computation of diluted earnings per share, weighted for the portion of the period they were outstanding, were 128,894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0. Income Taxes Income Tax Expense For the three and nine months ended September 30, 2021 The effective tax rates for the three and nine months ended September 30, 2021, excluding discrete items, varied from the For the three and nine months ended September 30, 2020, the Company recorded income tax expense of $4.0 million and $15.9 million, respectively, compared to pre-tax income of $67.4 million and $116.8 million, respectively. Income tax expense for the three and nine months ended September 30, 2020 included discrete tax benefits of $18.8 million and $24.3 million, respectively, primarily related to the recognition of U.S. federal unrecognized tax benefits, excess tax benefits from share-based compensation, and the tax benefit from foreign tax credits claimed on amended returns filed during the year. The effective tax rates for the three and nine months ended September 30, 2020 , excluding discrete items, varied from the federal statutory income tax rate of 21.0% primarily d , state and local taxes on U.S. income, and research and general business credits . Unrecognized Tax Benefits The Company’s gross unrecognized tax benefits, exclusive of associated interest and penalties, were $8.7 million Tax Returns under Audit The Company is not currently under any U.S. federal income tax audits, however, income tax returns are under examination by tax authorities in several state and foreign jurisdictions. The Company’s federal and state tax filings are open to investigations in numerous years due to net operating loss carryforwards. Additionally, the Company currently has an ongoing examination for tax years 2017 to 2019 in the United Kingdom. The United Kingdom is the jurisdiction with the Company’s largest foreign operations. The Company believes that its reserve for uncertain tax positions is adequate to cover existing risks or exposures related to all open tax years and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 with Customers</t>
        </is>
      </c>
      <c r="B4" s="4" t="inlineStr">
        <is>
          <t>11. Revenue from Contracts with Customers Unsatisfied Performance Obligations As of September 30, 2021, the total aggregate transaction price allocated to the unsatisfied performance obligations under contracts with contract terms greater than one year and that are not accounted for as a series pursuant to ASC Topic 606, Revenue from Contracts with Customers Timing of Billing and Performance During the three and nine months ended September 30, 2021, the Company recognized approximately $376.2 million and $564.0 million, respectively, of revenue that was included in the deferred revenue balance at the beginning of the periods. During the three and nine months ended September 30, 2021, approximately $70.8 million and $101.8 million, respectively, of the Company’s revenue recognized was allocated to performance obligations partially satisfied in previous periods, substantially all of which was associated with changes in scope or price for full service clinical studies. The Company reviews its portfolio level risk and inflation factors during the third quarter of each year. Based on this review, the Company modified the application of its portfolio level inflation factor, which was considered a change in estimate, and recognized additional revenue of $23.5 million related to this change during the thre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348230</v>
      </c>
      <c r="C4" s="6" t="n">
        <v>1099004</v>
      </c>
      <c r="D4" s="6" t="n">
        <v>3839586</v>
      </c>
      <c r="E4" s="6" t="n">
        <v>3275758</v>
      </c>
    </row>
    <row r="5">
      <c r="A5" s="3" t="inlineStr">
        <is>
          <t>Costs and operating expenses:</t>
        </is>
      </c>
    </row>
    <row r="6">
      <c r="A6" s="4" t="inlineStr">
        <is>
          <t>Direct costs (exclusive of depreciation and amortization)</t>
        </is>
      </c>
      <c r="B6" s="5" t="n">
        <v>1031887</v>
      </c>
      <c r="C6" s="5" t="n">
        <v>820228</v>
      </c>
      <c r="D6" s="5" t="n">
        <v>2969718</v>
      </c>
      <c r="E6" s="5" t="n">
        <v>2550134</v>
      </c>
    </row>
    <row r="7">
      <c r="A7" s="4" t="inlineStr">
        <is>
          <t>Selling, general, and administrative expenses</t>
        </is>
      </c>
      <c r="B7" s="5" t="n">
        <v>139524</v>
      </c>
      <c r="C7" s="5" t="n">
        <v>118051</v>
      </c>
      <c r="D7" s="5" t="n">
        <v>421507</v>
      </c>
      <c r="E7" s="5" t="n">
        <v>351942</v>
      </c>
    </row>
    <row r="8">
      <c r="A8" s="4" t="inlineStr">
        <is>
          <t>Restructuring and other costs</t>
        </is>
      </c>
      <c r="B8" s="5" t="n">
        <v>7209</v>
      </c>
      <c r="C8" s="5" t="n">
        <v>6523</v>
      </c>
      <c r="D8" s="5" t="n">
        <v>18403</v>
      </c>
      <c r="E8" s="5" t="n">
        <v>23414</v>
      </c>
    </row>
    <row r="9">
      <c r="A9" s="4" t="inlineStr">
        <is>
          <t>Depreciation</t>
        </is>
      </c>
      <c r="B9" s="5" t="n">
        <v>17680</v>
      </c>
      <c r="C9" s="5" t="n">
        <v>17301</v>
      </c>
      <c r="D9" s="5" t="n">
        <v>54285</v>
      </c>
      <c r="E9" s="5" t="n">
        <v>51830</v>
      </c>
    </row>
    <row r="10">
      <c r="A10" s="4" t="inlineStr">
        <is>
          <t>Amortization</t>
        </is>
      </c>
      <c r="B10" s="5" t="n">
        <v>38574</v>
      </c>
      <c r="C10" s="5" t="n">
        <v>38147</v>
      </c>
      <c r="D10" s="5" t="n">
        <v>117618</v>
      </c>
      <c r="E10" s="5" t="n">
        <v>115746</v>
      </c>
    </row>
    <row r="11">
      <c r="A11" s="4" t="inlineStr">
        <is>
          <t>Total operating expenses</t>
        </is>
      </c>
      <c r="B11" s="5" t="n">
        <v>1234874</v>
      </c>
      <c r="C11" s="5" t="n">
        <v>1000250</v>
      </c>
      <c r="D11" s="5" t="n">
        <v>3581531</v>
      </c>
      <c r="E11" s="5" t="n">
        <v>3093066</v>
      </c>
    </row>
    <row r="12">
      <c r="A12" s="4" t="inlineStr">
        <is>
          <t>Income from operations</t>
        </is>
      </c>
      <c r="B12" s="5" t="n">
        <v>113356</v>
      </c>
      <c r="C12" s="5" t="n">
        <v>98754</v>
      </c>
      <c r="D12" s="5" t="n">
        <v>258055</v>
      </c>
      <c r="E12" s="5" t="n">
        <v>182692</v>
      </c>
    </row>
    <row r="13">
      <c r="A13" s="3" t="inlineStr">
        <is>
          <t>Total other expense, net:</t>
        </is>
      </c>
    </row>
    <row r="14">
      <c r="A14" s="4" t="inlineStr">
        <is>
          <t>Interest income</t>
        </is>
      </c>
      <c r="B14" s="5" t="n">
        <v>76</v>
      </c>
      <c r="C14" s="5" t="n">
        <v>126</v>
      </c>
      <c r="D14" s="5" t="n">
        <v>5</v>
      </c>
      <c r="E14" s="5" t="n">
        <v>-332</v>
      </c>
    </row>
    <row r="15">
      <c r="A15" s="4" t="inlineStr">
        <is>
          <t>Interest expense</t>
        </is>
      </c>
      <c r="B15" s="5" t="n">
        <v>16698</v>
      </c>
      <c r="C15" s="5" t="n">
        <v>20316</v>
      </c>
      <c r="D15" s="5" t="n">
        <v>62645</v>
      </c>
      <c r="E15" s="5" t="n">
        <v>68458</v>
      </c>
    </row>
    <row r="16">
      <c r="A16" s="4" t="inlineStr">
        <is>
          <t>Loss on extinguishment of debt</t>
        </is>
      </c>
      <c r="C16" s="5" t="n">
        <v>346</v>
      </c>
      <c r="D16" s="5" t="n">
        <v>2802</v>
      </c>
      <c r="E16" s="5" t="n">
        <v>346</v>
      </c>
    </row>
    <row r="17">
      <c r="A17" s="4" t="inlineStr">
        <is>
          <t>Other (income) expense, net</t>
        </is>
      </c>
      <c r="B17" s="5" t="n">
        <v>-3827</v>
      </c>
      <c r="C17" s="5" t="n">
        <v>10596</v>
      </c>
      <c r="D17" s="5" t="n">
        <v>-5856</v>
      </c>
      <c r="E17" s="5" t="n">
        <v>-2573</v>
      </c>
    </row>
    <row r="18">
      <c r="A18" s="4" t="inlineStr">
        <is>
          <t>Total other expense, net</t>
        </is>
      </c>
      <c r="B18" s="5" t="n">
        <v>12947</v>
      </c>
      <c r="C18" s="5" t="n">
        <v>31384</v>
      </c>
      <c r="D18" s="5" t="n">
        <v>59596</v>
      </c>
      <c r="E18" s="5" t="n">
        <v>65899</v>
      </c>
    </row>
    <row r="19">
      <c r="A19" s="4" t="inlineStr">
        <is>
          <t>Income before provision for income taxes</t>
        </is>
      </c>
      <c r="B19" s="5" t="n">
        <v>100409</v>
      </c>
      <c r="C19" s="5" t="n">
        <v>67370</v>
      </c>
      <c r="D19" s="5" t="n">
        <v>198459</v>
      </c>
      <c r="E19" s="5" t="n">
        <v>116793</v>
      </c>
    </row>
    <row r="20">
      <c r="A20" s="4" t="inlineStr">
        <is>
          <t>Income tax expense</t>
        </is>
      </c>
      <c r="B20" s="5" t="n">
        <v>22166</v>
      </c>
      <c r="C20" s="5" t="n">
        <v>3954</v>
      </c>
      <c r="D20" s="5" t="n">
        <v>39587</v>
      </c>
      <c r="E20" s="5" t="n">
        <v>15892</v>
      </c>
    </row>
    <row r="21">
      <c r="A21" s="4" t="inlineStr">
        <is>
          <t>Net income</t>
        </is>
      </c>
      <c r="B21" s="6" t="n">
        <v>78243</v>
      </c>
      <c r="C21" s="6" t="n">
        <v>63416</v>
      </c>
      <c r="D21" s="6" t="n">
        <v>158872</v>
      </c>
      <c r="E21" s="6" t="n">
        <v>100901</v>
      </c>
    </row>
    <row r="22">
      <c r="A22" s="3" t="inlineStr">
        <is>
          <t>Earnings per share:</t>
        </is>
      </c>
    </row>
    <row r="23">
      <c r="A23" s="4" t="inlineStr">
        <is>
          <t>Basic (USD per share)</t>
        </is>
      </c>
      <c r="B23" s="7" t="n">
        <v>0.76</v>
      </c>
      <c r="C23" s="7" t="n">
        <v>0.61</v>
      </c>
      <c r="D23" s="7" t="n">
        <v>1.53</v>
      </c>
      <c r="E23" s="7" t="n">
        <v>0.97</v>
      </c>
    </row>
    <row r="24">
      <c r="A24" s="4" t="inlineStr">
        <is>
          <t>Diluted (USD per share)</t>
        </is>
      </c>
      <c r="B24" s="7" t="n">
        <v>0.75</v>
      </c>
      <c r="C24" s="7" t="n">
        <v>0.6</v>
      </c>
      <c r="D24" s="7" t="n">
        <v>1.51</v>
      </c>
      <c r="E24" s="7" t="n">
        <v>0.96</v>
      </c>
    </row>
    <row r="25">
      <c r="A25" s="3" t="inlineStr">
        <is>
          <t>Weighted average common shares outstanding:</t>
        </is>
      </c>
    </row>
    <row r="26">
      <c r="A26" s="4" t="inlineStr">
        <is>
          <t>Basic (in shares)</t>
        </is>
      </c>
      <c r="B26" s="5" t="n">
        <v>103562</v>
      </c>
      <c r="C26" s="5" t="n">
        <v>104277</v>
      </c>
      <c r="D26" s="5" t="n">
        <v>103924</v>
      </c>
      <c r="E26" s="5" t="n">
        <v>104247</v>
      </c>
    </row>
    <row r="27">
      <c r="A27" s="4" t="inlineStr">
        <is>
          <t>Diluted (in shares)</t>
        </is>
      </c>
      <c r="B27" s="5" t="n">
        <v>104785</v>
      </c>
      <c r="C27" s="5" t="n">
        <v>105588</v>
      </c>
      <c r="D27" s="5" t="n">
        <v>105087</v>
      </c>
      <c r="E27" s="5" t="n">
        <v>1054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2. Segment Information The Company is managed through two reportable segments: Clinical Solutions and Commercial Solutions. Each reportable segment consists of multiple service offerings that, when combined, create a fully integrated . spanning Phases I to IV of clinical development Commercial Solutions provides the pharmaceutical, biotechnology, and healthcare industries with commercialization services, including deployment solutions, communication solutions (public relations, advertising, and medical communications) , and consulting services. The Company’s Chief Operating Decision Maker (“CODM”) reviews segment performance and allocates resources based upon segment revenue and income from operations. Inter-segment revenue is eliminated from the segment reporting presented to the CODM and is not included in the segment revenue presented in the table below. Certain costs are not allocated to the Company’s reportable segments and are reported as general corporate expenses. These costs primarily consist of share-based compensation, general operating expenses associated with the Board and the Company’s senior leadership, finance, investor relations, and internal audit functions, and transaction and integration-related expenses. The Company does not allocate depreciation, amortization, asset impairment charges, or restructuring and other costs to its segments. Prior period segment results have been recast to reflect the transfer of the Kinapse Regulatory and Operations Consulting service lines from Commercial Solutions to Clinical Solutions to align with management reporting in 2021. Additionally, the CODM reviews the Company’s assets on a consolidated basis and does not allocate assets to its reportable segments for purposes of assessing segment performance or allocating resources. Information about reportable segment operating results was as follows (in thousands):
Three Months Ended September 30,
Nine Months Ended September 30,
2021
2020
2021
2020
Revenue:
Clinical Solutions
$
1,037,445
$
837,237
$
2,966,541
$
2,475,560
Commercial Solutions
310,785
261,767
873,045
800,198
Total revenue
1,348,230
1,099,004
3,839,586
3,275,758
Segment direct costs:
Clinical Solutions
777,065
607,951
2,243,988
1,887,611
Commercial Solutions
246,406
204,577
700,092
638,535
Total segment direct costs
1,023,471
812,528
2,944,080
2,526,146
Segment selling, general, and administrative expenses:
Clinical Solutions
87,907
67,885
264,742
208,838
Commercial Solutions
20,875
19,717
62,164
61,313
Total segment selling, general, and administrative expenses
108,782
87,602
326,906
270,151
Segment operating income:
Clinical Solutions
172,473
161,401
457,811
379,111
Commercial Solutions
43,504
37,473
110,789
100,350
Total segment operating income
215,977
198,874
568,600
479,461
Direct costs and operating expenses not allocated to segments:
Share-based compensation included in direct costs
8,416
7,700
25,638
23,988
Share-based compensation included in selling, general, and administrative expenses
6,683
7,393
23,253
23,278
Corporate selling, general, and administrative expenses
24,059
23,056
71,348
58,513
Restructuring and other costs
7,209
6,523
18,403
23,414
Depreciation and amortization
56,254
55,448
171,903
167,576
Total income from operations
$
113,356
$
98,754
$
258,055
$
182,6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by Geographic Location</t>
        </is>
      </c>
      <c r="B1" s="2" t="inlineStr">
        <is>
          <t>9 Months Ended</t>
        </is>
      </c>
    </row>
    <row r="2">
      <c r="B2" s="2" t="inlineStr">
        <is>
          <t>Sep. 30, 2021</t>
        </is>
      </c>
    </row>
    <row r="3">
      <c r="A3" s="3" t="inlineStr">
        <is>
          <t>Segments Geographical Areas [Abstract]</t>
        </is>
      </c>
    </row>
    <row r="4">
      <c r="A4" s="4" t="inlineStr">
        <is>
          <t>Operations by Geographic Location</t>
        </is>
      </c>
      <c r="B4" s="4" t="inlineStr">
        <is>
          <t xml:space="preserve">13. Operations by Geographic Location The following table summarizes total revenue by geographic area (in thousands, all intercompany transactions have been eliminated):
Three Months Ended September 30,
Nine Months Ended September 30,
2021
2020
2021
2020
Revenue:
North America (a)
$
821,700
$
694,286
$
2,334,929
$
2,085,895
Europe, Middle East, and Africa
324,816
258,590
969,887
768,938
Asia-Pacific
159,078
121,155
429,768
348,394
Latin America
42,636
24,973
105,002
72,531
Total revenue
$
1,348,230
$
1,099,004
$
3,839,586
$
3,275,758
(a) Revenue for the North America region includes revenue attributable to the U.S. of $775.7 million and $659.6 million, or 57.5% and 60.0% of total revenue, for the three months ended September 30, 2021 and 2020, respectively. Revenue for the North America region includes revenue attributable to the U.S. of $2,192.4 million $1,981.7 million The following table summarizes long-lived assets by geographic area
September 30, 2021
December 31, 2020
Property and equipment, net:
North America (a)
$
151,016
$
161,531
Europe, Middle East, and Africa
37,390
38,745
Asia-Pacific
11,168
11,167
Latin America
5,905
4,757
Total property and equipment, net
$
205,479
$
216,200
(a) Long-lived assets for the North America region include property and equipment, net attributable to the U.S. of $145.4 million and $156.0 million as of September 30, 2021 and December 31,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1</t>
        </is>
      </c>
    </row>
    <row r="3">
      <c r="A3" s="3" t="inlineStr">
        <is>
          <t>Risks And Uncertainties [Abstract]</t>
        </is>
      </c>
    </row>
    <row r="4">
      <c r="A4" s="4" t="inlineStr">
        <is>
          <t>Concentration of Credit Risk</t>
        </is>
      </c>
      <c r="B4" s="4" t="inlineStr">
        <is>
          <t>14. Concentration of Credit Risk Financial assets that subject the Company to credit risk primarily consist of cash and cash equivalents, accounts receivable, and unbilled services (including contract assets). The Company’s cash and cash equivalents consist principally of cash and are maintained at several financial institutions with reputable credit ratings. The Company maintains cash depository accounts with several financial institutions worldwide and is exposed to credit risk related to the potential inability to access liquidity in financial institutions where its cash and cash equivalents are concentrated. The Company has not historically incurred any losses with respect to these balances and believes that they bear minimal credit risk. As of September 30, 2021 and December 31, 2020, substantially all of the Company’s cash and cash equivalents were held within the U.S. No single customer accounted for greater than 10% of the Company’s revenue for the three and nine months ended September 30, 2021 and 2020. As of September 30, 2021 and December 31, 2020, no single customer accounted for greater than 10% of the Company’s accounts receivable and unbilled services (including contract assets) bal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15. Related-Party Transactions For the three and nine months ended September 30, 2021, the Company had combined revenue of $0.9 million and $2.8 million, respectively, and, as of , combined receivables of $1.5 million from two customers whose board of directors each included a member who was also a member of the Company’s Board. For the three and nine months ended September 30, 2021, the Company incurred expenses of $0.6 million and $2.0 million, res pectively, for professional services obtained from the related party noted in the paragraph below. No ot to exceed $4.0 million. Based on the financial results of the business one year after the divestiture date, the Company recognized $1.8 million of contingent consideration in other (income) expense, net in the second quarter of 2021. The future cash consideration is contingent on the financial performance of the sold business through May 31, 2023. The Co mpany will recognize the contingent consideration in the consolidated statements of income in the period the contingency is resolved. No significant related-party revenue was recorded for the nine months ended September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6. Commitments and Contingencies Legal Proceedings The Company is involved in various claims and legal action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On December 1, 2017, the first of two virtually identical actions alleging federal securities law claims was filed against the Company and certain of its officers on behalf of a putative class of its shareholders. The first action, captioned Bermudez v. INC Research, Inc., et al, No. 17-09457 (S.D.N.Y.), was filed in the Southern District of New York (the “Bermudez action”), and the second action, Vaitkuvienë v. Syneos Health, Inc., et al, No. 18-0029 (E.D.N.C.), was filed on January 25, 2018 in the Eastern District of North Carolina (the “Vaitkuvienë action”). On March 30, 2018, the Bermudez action was dismissed voluntarily. After the San Antonio Fire &amp; Police Pension Fund and El Paso Firemen &amp; Policemen’s Pension Fund were appointed as Lead Plaintiffs in the Vaitkuvienë action, Lead Plaintiffs filed an amended complaint on July 30, 2018, which named as defendants the Company, Alistair Macdonald, Gregory S. Rush, Michael A. Bell and each member of the Company’s board of directors at the time of the stockholder vote on the 2017 merger (the “Merger”) of INC Research with an affiliate of inVentiv Health, Inc. (“inVentiv”). The amended complaint alleged claims under Sections 10(b), 14(a) and 20(a) of the Securities Exchange Act of 1934 on behalf of a putative class of purchasers of the Company’s common stock between May 10, 2017 and November 8, 2017, contending that the Company published inaccurate or incomplete information regarding, among other things, the financial performance and business outlook for inVentiv’s business prior to and following the Merger. On September 20, 2018, Defendants moved to dismiss the action. On August 30, 2021, the District Court entered an order granting the motion to dismiss in its entirety, but allowed Lead Plaintiffs the opportunity to seek leave to further amend their complaint. On October 4, 2021, Lead Plaintiffs advised the Court that it would not seek to further amend their complaint, and on October 21, 2021, the Court entered judgment for Defendants. The deadline for Lead Plaintiffs to appeal from this judgment is November 22, 2021. The Company is presently unable to predict the duration, scope, or result of the foregoing putative class actions, or any other related lawsuit. As such, the Company is presently unable to develop a reasonable estimate of a possible loss or range of losses, if any, related to these matters. While the Company intends to defend any further proceedings in the putative class action litigation vigorously, the outcome of such litigation or any other litigation is necessarily uncertain. The Company could be forced to expend significant resources in the defense of these lawsuits or future ones, and it may not prevail. As such, these matters could have a material adverse effect on the Company's business, annual, or interim results of operations, cash flows, or its financial condition. Assumed Contingent Tax-Sharing Obligations As a result of the Merger, the Company assumed contingent tax-sharing obligations arising from inVentiv Health, Inc.’s 2016 merger with Double Eagle Parent, Inc. During the first quarter of 2021, the Company made payments of $6.2 million to fully settle this outstanding obligation. As of December 31, 2020, the estimated fair value of the assumed contingent tax-sharing obligations was $6.8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Unaudited Interim Financial Information</t>
        </is>
      </c>
      <c r="B4" s="4" t="inlineStr">
        <is>
          <t xml:space="preserve">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20, filed with the Securities and Exchange Commission on February 18, 2021. The results of operations for the three and nine months ended September 30, 2021 are not necessarily indicative of the results to be expected for the full year ending December 31, 2021 or any other future period. The unaudited condensed consolidated balance sheet at December 31, 2020 is derived from the amounts in the audited consolidated balance sheet included in the Company’s Annual Report on Form 10-K for the year ended December 31, 2020. </t>
        </is>
      </c>
    </row>
    <row r="5">
      <c r="A5" s="4" t="inlineStr">
        <is>
          <t>Reclassification</t>
        </is>
      </c>
      <c r="B5" s="4" t="inlineStr">
        <is>
          <t>Reclassification Certain previously reported amounts have been reclassified to conform to the current year presentation.</t>
        </is>
      </c>
    </row>
    <row r="6">
      <c r="A6" s="4" t="inlineStr">
        <is>
          <t>Revenue from Contracts with Customers</t>
        </is>
      </c>
      <c r="B6" s="4" t="inlineStr">
        <is>
          <t>The Company expects to recognize revenue over the remaining contract term of the individual projects, with contract terms generally ranging from one to five years. The amount of unsatisfied performance obligations is presented net of any constraints and, as a result, is lower than the potential contractual revenue. The contracts excluded due to constraints include contracts that do not commence within a certain period of time or that require the Company to undertake numerous activities to fulfill these performance obligations, including various activities that are outside of the Company’s contro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Statement Details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Pool Position</t>
        </is>
      </c>
      <c r="B4" s="4" t="inlineStr">
        <is>
          <t>The Company’s net cash pool position consisted of the following (in thousands):
September 30, 2021
December 31, 2020
Gross cash position
$
205,462
$
220,261
Less: cash borrowings
(201,881
)
(204,647
)
Net cash position
$
3,581
$
15,614</t>
        </is>
      </c>
    </row>
    <row r="5">
      <c r="A5" s="4" t="inlineStr">
        <is>
          <t>Schedule of Billed Accounts Receivable, Net</t>
        </is>
      </c>
      <c r="B5" s="4" t="inlineStr">
        <is>
          <t>Accounts receivable and unbilled services (including contract assets), net of allowance for doubtful accounts, consisted of the following (in thousands):
September 30, 2021
December 31, 2020
Accounts receivable billed
$
848,453
$
774,605
Accounts receivable unbilled
245,041
211,285
Contract assets
441,125
366,506
Less: Allowance for doubtful accounts
(7,587
)
(7,615
)
Accounts receivable and unbilled services, net
$
1,527,032
$
1,344,781</t>
        </is>
      </c>
    </row>
    <row r="6">
      <c r="A6" s="4" t="inlineStr">
        <is>
          <t>Schedule of Goodwill</t>
        </is>
      </c>
      <c r="B6" s="4" t="inlineStr">
        <is>
          <t xml:space="preserve">The changes in the carrying amount of goodwill by segment for the nine months ended September 30, 2021 were as follows (in thousands):
Clinical Solutions (a)
Commercial Solutions (b)
Total
Balance as of December 31, 2020
$
3,216,335
$
1,559,843
$
4,776,178
Acquisitions (c)
130,239
—
130,239
Impact of foreign currency translation and other (d)
40,733
(50,243
)
(9,510
)
Balance as of September 30, 2021
$
3,387,307
$
1,509,600
$
4,896,907
(a) Accumulated impairment losses of $8.1 million associated with the Clinical Solutions segment were recorded prior to 2016 and related to the former Phase I Services segment, now a component of the Clinical Solutions segment. No impairment of goodwill was recorded for the nine months ended September 30, 2021. (b) Accumulated impairment losses of $8.0 million associated with the Commercial Solutions segment were recorded prior to 2015 and related to the former Global Consulting segment, now a component of the Commercial Solutions segment. No impairment of goodwill was recorded for the nine months ended September 30, 2021. (c) Amount represents goodwill recognized in connection with the acquisition of StudyKIK Corporation (“StudyKIK”) and an insignificant acquisition during the three months ended September 30, 2021, an insignificant acquisition during the second quarter of 2021, and insignificant measurement period adjustments recognized in connection with the 2020 acquisitions of SHCR Holdings Corporation (“Synteract”) and Illingworth Research Group™ (“Illingworth Research”) within the Clinical Solutions segment. (d) Includes $44.2 million reallocation of goodwill from the Commercial Solutions segment to the Clinical Solutions segment to reflect the transfer of the Kinapse Regulatory and Operations Consulting service lines to align with management reporting in 2021. </t>
        </is>
      </c>
    </row>
    <row r="7">
      <c r="A7" s="4" t="inlineStr">
        <is>
          <t>Schedule of Accumulated Other Comprehensive Loss, Net of Tax</t>
        </is>
      </c>
      <c r="B7" s="4" t="inlineStr">
        <is>
          <t>Accumulated other comprehensive loss, net of taxes, consisted of the following (in thousands):
Three Months Ended September 30,
Nine Months Ended September 30,
2021
2020
2021
2020
Beginning balance
$
(25,641
)
$
(129,372
)
$
(40,801
)
$
(71,593
)
Derivative instruments:
Beginning balance
(8,116
)
(26,697
)
(18,761
)
(14,836
)
Other compr ehensive (loss) income before reclassifications
(489
)
1
(205
)
(17,970
)
Reclassification adjustments
1,425
5,218
11,786
11,328
Ending balance
(7,180
)
(21,478
)
(7,180
)
(21,478
)
Foreign currency translation:
Beginning balance
(17,525
)
(102,675
)
(22,040
)
(56,757
)
Other comprehensive (loss) income before reclassifications
(23,687
)
33,832
(19,172
)
(12,086
)
Ending balance
(41,212
)
(68,843
)
(41,212
)
(68,843
)
Accumulated other comprehensive loss, net of taxes
$
(48,392
)
$
(90,321
)
$
(48,392
)
$
(90,321
)</t>
        </is>
      </c>
    </row>
    <row r="8">
      <c r="A8" s="4" t="inlineStr">
        <is>
          <t>Reclassification out of Accumulated Other Comprehensive (Loss) Income</t>
        </is>
      </c>
      <c r="B8" s="4" t="inlineStr">
        <is>
          <t>Changes in accumulated other comprehensive loss consisted of the following (in thousands):
Three Months Ended September 30,
Nine Months Ended September 30,
2021
2020
2021
2020
Unrealized gain (loss) on derivative instruments:
Unrealized loss during period, before taxes
$
(655
)
$
(478
)
$
(275
)
$
(27,137
)
Income tax benefit
(166
)
(479
)
(70
)
(9,167
)
Unrealize d (loss) gain du
(489
)
1
(205
)
(17,970
)
Reclassification adjustment, before taxes
1,908
7,081
15,782
15,292
Incom e tax expense
483
1,863
3,996
3,964
Reclassification adjustment, net of taxes
1,425
5,218
11,786
11,328
Total unrealized gain (loss) on deri
936
5,219
11,581
(6,642
)
Foreign currency translation adjustments:
Foreign currency translation adjustment, before taxes
(24,789
)
33,832
(20,432
)
(12,086
)
Income tax benefit
(1,102
)
—
(1,260
)
—
Foreign currency translation adjustments, net of taxes
(23,687
)
33,832
(19,172
)
(12,086
)
Total other comprehensive (loss) income, net of taxes
$
(22,751
)
$
39,051
$
(7,591
)
$
(18,728
)</t>
        </is>
      </c>
    </row>
    <row r="9">
      <c r="A9" s="4" t="inlineStr">
        <is>
          <t>Schedule of Other (Income) Expense, Net</t>
        </is>
      </c>
      <c r="B9" s="4" t="inlineStr">
        <is>
          <t>Other (income) expense, net consisted of the following (in thousands):
Three Months Ended September 30,
Nine Months Ended September 30,
2021
2020
2021
2020
Net realized foreign currency loss
$
1,861
$
4,823
$
3,623
$
2,772
Net unrealized foreign currency (gain) loss
(2,757
)
4,794
(6,320
)
(7,747
)
Other, net
(2,931
)
979
(3,159
)
2,402
Total other (income) expense, net
$
(3,827
)
$
10,596
$
(5,856
)
$
(2,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Investments (Tables)</t>
        </is>
      </c>
      <c r="B1" s="2" t="inlineStr">
        <is>
          <t>9 Months Ended</t>
        </is>
      </c>
    </row>
    <row r="2">
      <c r="B2" s="2" t="inlineStr">
        <is>
          <t>Sep. 30, 2021</t>
        </is>
      </c>
    </row>
    <row r="3">
      <c r="A3" s="3" t="inlineStr">
        <is>
          <t>Business Combinations [Abstract]</t>
        </is>
      </c>
    </row>
    <row r="4">
      <c r="A4" s="4" t="inlineStr">
        <is>
          <t>Preliminary Estimates of Fair Values of Intangible Assets and Estimated Useful Lives</t>
        </is>
      </c>
      <c r="B4" s="4" t="inlineStr">
        <is>
          <t>The following table summarizes the fair values of identified intangible assets and their respective useful lives (dollars in thousands):
Estimated Fair Value
Estimated Useful Life
Customer relationships
$
22,900
6 years
Backlog
1,800
1.25 years
Trade name
2,700
6 years
Patient communities
45,100
6 years
Acquired technology
19,900
6 years
Total intangible assets
$
92,4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Obligations (Tables)</t>
        </is>
      </c>
      <c r="B1" s="2" t="inlineStr">
        <is>
          <t>9 Months Ended</t>
        </is>
      </c>
    </row>
    <row r="2">
      <c r="B2" s="2" t="inlineStr">
        <is>
          <t>Sep. 30, 2021</t>
        </is>
      </c>
    </row>
    <row r="3">
      <c r="A3" s="3" t="inlineStr">
        <is>
          <t>Debt Disclosure [Abstract]</t>
        </is>
      </c>
    </row>
    <row r="4">
      <c r="A4" s="4" t="inlineStr">
        <is>
          <t>Schedule of Debt Obligations</t>
        </is>
      </c>
      <c r="B4" s="4" t="inlineStr">
        <is>
          <t>The Company’s debt obligations consisted of the following (in thousands):
September 30, 2021
December 31, 2020
Secured Debt
Term Loan A - tranche one due March 2024
$
173,852
$
183,715
Term Loan A - tranche two due August 2024
1,737,141
1,273,991
Term Loan B due August 2024
—
560,564
Revolving credit facility due August 2024
30,000
—
Accounts receivable financing agreement due October 2022
365,000
300,000
Total secured debt
2,305,993
2,318,270
Unsecured Debt
Senior notes due January 2029 (the “Notes”)
600,000
600,000
Total debt obligations
2,905,993
2,918,270
Less: Term loan original issuance discount
(2,841
)
(3,500
)
Less: Unamortized deferred issuance costs
(8,890
)
(12,716
)
Total long-term debt
$
2,894,262
$
2,902,054</t>
        </is>
      </c>
    </row>
    <row r="5">
      <c r="A5" s="4" t="inlineStr">
        <is>
          <t>Contractual Maturities of Debt Obligations</t>
        </is>
      </c>
      <c r="B5" s="4" t="inlineStr">
        <is>
          <t>As of September 30, 2021, the contractual maturities of the Company’s debt obligations (excluding finance leases) were as follows (in thousands):
Principal
Remainder of 2021
$
—
2022
385,857
2023
125,875
2024
1,794,261
2025
—
2026 and thereafter
600,000
Less: Term loan original issuance discount
(2,841
)
Less: Unamortized deferred issuance costs
(8,890
)
Total
$
2,894,2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Interest Rate Swaps Designated as Hedging Instruments on Consolidated Balance Sheets</t>
        </is>
      </c>
      <c r="B4" s="4" t="inlineStr">
        <is>
          <t>The fair values of the Company’s derivative financial instruments and the line items on the accompanying condensed consolidated balance sheets to which they were recorded were as follows (in thousands):
Balance Sheet Classification
September 30, 2021
December 31, 2020
Interest rate swaps - current
Accrued expenses
$
5,875
$
17,045
Interest rate swaps - non-current
Other long-term liabilities
1,235
5,572
Fair value of derivative liabilities
$
7,110
$
22,6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78243</v>
      </c>
      <c r="C4" s="6" t="n">
        <v>63416</v>
      </c>
      <c r="D4" s="6" t="n">
        <v>158872</v>
      </c>
      <c r="E4" s="6" t="n">
        <v>100901</v>
      </c>
    </row>
    <row r="5">
      <c r="A5" s="4" t="inlineStr">
        <is>
          <t>Unrealized gain (loss) on derivative instruments, net of income tax expense (benefit) of $317, $1,384, $3,926, and $(5,203), respectively</t>
        </is>
      </c>
      <c r="B5" s="5" t="n">
        <v>936</v>
      </c>
      <c r="C5" s="5" t="n">
        <v>5219</v>
      </c>
      <c r="D5" s="5" t="n">
        <v>11581</v>
      </c>
      <c r="E5" s="5" t="n">
        <v>-6642</v>
      </c>
    </row>
    <row r="6">
      <c r="A6" s="4" t="inlineStr">
        <is>
          <t>Foreign currency translation adjustments, net of income tax (benefit) expense of $(1,102), $0, $(1,260), and $0, respectively</t>
        </is>
      </c>
      <c r="B6" s="5" t="n">
        <v>-23687</v>
      </c>
      <c r="C6" s="5" t="n">
        <v>33832</v>
      </c>
      <c r="D6" s="5" t="n">
        <v>-19172</v>
      </c>
      <c r="E6" s="5" t="n">
        <v>-12086</v>
      </c>
    </row>
    <row r="7">
      <c r="A7" s="4" t="inlineStr">
        <is>
          <t>Comprehensive income</t>
        </is>
      </c>
      <c r="B7" s="6" t="n">
        <v>55492</v>
      </c>
      <c r="C7" s="6" t="n">
        <v>102467</v>
      </c>
      <c r="D7" s="6" t="n">
        <v>151281</v>
      </c>
      <c r="E7" s="6" t="n">
        <v>821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 xml:space="preserve">As of September 30, 2021, the fair values of the major classes of the Company’s assets and liabilities measured at fair value on a recurring basis were as follows (in thousands):
Level 1
Level 2
Level 3
Investments Measured at Net Asset Value
Total
Assets:
Trading securities (a)
$
25,120
$
—
$
—
$
—
$
25,120
Partnership interests (b)
—
—
—
9,660
9,660
Total assets
$
25,120
$
—
$
—
$
9,660
$
34,780
Liabilities:
Derivative instruments (c)
$
—
$
7,110
$
—
$
—
$
7,110
Contingent obligations related to acquisitions (d)
—
—
3,492
—
3,492
Total liabilities
$
—
$
7,110
$
3,492
$
—
$
10,602
As of December 31, 2020, the fair values of the major classes of the Company’s assets and liabilities measured at fair value on a recurring basis were as follows (in thousands):
Level 1
Level 2
Level 3
Investments Measured at Net Asset Value
Total
Assets:
Trading securities (a)
$
22,950
$
—
$
—
$
—
$
22,950
Partnership interests (b)
—
—
—
8,665
8,665
Total assets
$
22,950
$
—
$
—
$
8,665
$
31,615
Liabilities:
Derivative instruments (c)
$
—
$
22,617
$
—
$
—
$
22,617
Contingent obligations related to acquisitions (d)
—
—
6,793
—
6,793
Total liabilities
$
—
$
22,617
$
6,793
$
—
$
29,410
(a) Represents the fair value of investments in mutual funds based on quoted market prices that are used to fund the liability associated with the Company’s deferred compensation plan. (b) The Company has committed to invest $21.5 million as a limited partner in two private equity funds. The private equity funds invest in opportunities in the healthcare and life sciences industry. As of September 30, 2021, the Company’s remaining unfunded commitment in the private equity funds was $13.7 million. The Company holds minor ownership interests (less than 3%)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SC Topic 946, Financial Services – Investment Companies (c) Represents the fair value of interest rate swap arrangements (see “Note 5 – Derivatives” for further information). (d) Represents the fair value of contingent consideration obligations related to acquisitions. The fair values of these liabilities are determined based on the Company’s best estimate of the probable timing and amount of settlement. </t>
        </is>
      </c>
    </row>
    <row r="5">
      <c r="A5" s="4" t="inlineStr">
        <is>
          <t>Reconciliation of Changes in the Carrying Amount of Contingent Consideration</t>
        </is>
      </c>
      <c r="B5" s="4" t="inlineStr">
        <is>
          <t>The following table presents a reconciliation of changes in the carrying amount of contingent obligations classified as Level 3 for the nine months ended September 30, 2021 (in thousands):
Balance as of December 31, 2020
$
6,793
Additions (a)
4,558
Changes in fair value recognized in earnings
(662
)
Payments (b)
(7,197
)
Balance as of September 30, 2021
$
3,492</t>
        </is>
      </c>
    </row>
    <row r="6">
      <c r="A6" s="4" t="inlineStr">
        <is>
          <t>Schedule of Estimated Fair Value</t>
        </is>
      </c>
      <c r="B6" s="4" t="inlineStr">
        <is>
          <t>The estimated fair values of the Company’s term loans and the Notes were as follows (in thousands):
September 30, 2021
December 31, 2020
Carrying Value (a)
Estimated Fair Value
Carrying Value (a)
Estimated Fair Value
Term Loan A - tranche one due March 2024
$
173,594
$
173,562
$
183,320
$
183,026
Term Loan A - tranche two due August 2024
1,734,559
1,739,931
1,271,255
1,269,213
Term Loan B due August 2024
—
—
560,194
560,144
Senior notes due January 2029
600,000
600,750
600,000
602,412
(a) The carrying value of the term loan debt is shown net of original issue disc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9 Months Ended</t>
        </is>
      </c>
    </row>
    <row r="2">
      <c r="B2" s="2" t="inlineStr">
        <is>
          <t>Sep. 30, 2021</t>
        </is>
      </c>
    </row>
    <row r="3">
      <c r="A3" s="3" t="inlineStr">
        <is>
          <t>Restructuring And Related Activities [Abstract]</t>
        </is>
      </c>
    </row>
    <row r="4">
      <c r="A4" s="4" t="inlineStr">
        <is>
          <t>Schedule of Restructuring and Related Costs</t>
        </is>
      </c>
      <c r="B4" s="4" t="inlineStr">
        <is>
          <t>Restructuring and other costs consisted of the following (in thousands):
Three Months Ended September 30,
Nine Months Ended September 30,
2021
2020
2021
2020
Employee severance and benefit costs
$
3,438
$
5,903
$
11,815
$
21,171
Facility and lease termination costs
3,760
497
6,530
1,605
Other costs
11
123
58
638
Total restructuring and other costs
$
7,209
$
6,523
$
18,403
$
23,414
The following table summarizes activity related to the liabilities associated with restructuring and other costs (in thousands):
Employee Severance Costs
Other Costs
Total
Balance as of December 31, 2020
$
5,830
$
—
$
5,830
Expenses incurred (a)
8,425
10
8,435
Payments
(8,963
)
(10
)
(8,973
)
Balance as of September 30, 2021
$
5,292
$
—
$
5,292
(a) The amount of expenses incurred for the nine months ended September 30, 2021 excludes $6.5 million of facility lease closure and lease termination costs that are reflected as a reduction of operating lease right-of-use assets on the condensed consolidated balance sheet under ASC 8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hares of Common Stock Outstanding</t>
        </is>
      </c>
      <c r="B4" s="4" t="inlineStr">
        <is>
          <t>Shares of common stock outstanding were as follows (in thousands):
Three Months Ended September 30,
Nine Months Ended September 30,
2021
2020
2021
2020
Common stock shares, beginning balance
103,473
104,236
103,935
103,866
Repurchases of common stock
—
(506
)
(1,500
)
(1,106
)
Issuances of common stock
215
264
1,253
1,234
Common stock shares, ending balance
103,688
103,994
103,688
103,994</t>
        </is>
      </c>
    </row>
    <row r="5">
      <c r="A5" s="4" t="inlineStr">
        <is>
          <t>Schedule of Repurchase Activity</t>
        </is>
      </c>
      <c r="B5" s="4" t="inlineStr">
        <is>
          <t>The following table sets forth repurchase activity under the Stock Repurchase Program from inception through September 30, 2021:
Total number of shares purchased
Average price paid per share
Approximate dollar value of shares purchased (in thousands)
March 2021
600,000
$
74.18
$
44,505
May 2021
400,000
81.04
32,416
June 2021
500,000
81.20
40,600
Total
1,500,000
$
117,5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provides a reconciliation of the numerators and denominators of the basic and diluted earnings per share computations (in thousands, except per share data):
Three Months Ended September 30,
Nine Months Ended September 30,
2021
2020
2021
2020
Numerator:
Net income
$
78,243
$
63,416
$
158,872
$
100,901
Denominator:
Basic weighted average common shares outstanding
103,562
104,277
103,924
104,247
Effect of dilutive securities:
Stock options and other awards under deferred share-based compensation programs
1,223
1,311
1,163
1,236
Diluted weighted average common shares outstanding
104,785
105,588
105,087
105,483
Earnings per share:
Basic
$
0.76
$
0.61
$
1.53
$
0.97
Diluted
$
0.75
$
0.60
$
1.51
$
0.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Information about reportable segment operating results was as follows (in thousands):
Three Months Ended September 30,
Nine Months Ended September 30,
2021
2020
2021
2020
Revenue:
Clinical Solutions
$
1,037,445
$
837,237
$
2,966,541
$
2,475,560
Commercial Solutions
310,785
261,767
873,045
800,198
Total revenue
1,348,230
1,099,004
3,839,586
3,275,758
Segment direct costs:
Clinical Solutions
777,065
607,951
2,243,988
1,887,611
Commercial Solutions
246,406
204,577
700,092
638,535
Total segment direct costs
1,023,471
812,528
2,944,080
2,526,146
Segment selling, general, and administrative expenses:
Clinical Solutions
87,907
67,885
264,742
208,838
Commercial Solutions
20,875
19,717
62,164
61,313
Total segment selling, general, and administrative expenses
108,782
87,602
326,906
270,151
Segment operating income:
Clinical Solutions
172,473
161,401
457,811
379,111
Commercial Solutions
43,504
37,473
110,789
100,350
Total segment operating income
215,977
198,874
568,600
479,461
Direct costs and operating expenses not allocated to segments:
Share-based compensation included in direct costs
8,416
7,700
25,638
23,988
Share-based compensation included in selling, general, and administrative expenses
6,683
7,393
23,253
23,278
Corporate selling, general, and administrative expenses
24,059
23,056
71,348
58,513
Restructuring and other costs
7,209
6,523
18,403
23,414
Depreciation and amortization
56,254
55,448
171,903
167,576
Total income from operations
$
113,356
$
98,754
$
258,055
$
182,6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ons by Geographic Location (Tables)</t>
        </is>
      </c>
      <c r="B1" s="2" t="inlineStr">
        <is>
          <t>9 Months Ended</t>
        </is>
      </c>
    </row>
    <row r="2">
      <c r="B2" s="2" t="inlineStr">
        <is>
          <t>Sep. 30, 2021</t>
        </is>
      </c>
    </row>
    <row r="3">
      <c r="A3" s="3" t="inlineStr">
        <is>
          <t>Segments Geographical Areas [Abstract]</t>
        </is>
      </c>
    </row>
    <row r="4">
      <c r="A4" s="4" t="inlineStr">
        <is>
          <t>Total Revenue by Geographic Area</t>
        </is>
      </c>
      <c r="B4" s="4" t="inlineStr">
        <is>
          <t>The following table summarizes total revenue by geographic area (in thousands, all intercompany transactions have been eliminated):
Three Months Ended September 30,
Nine Months Ended September 30,
2021
2020
2021
2020
Revenue:
North America (a)
$
821,700
$
694,286
$
2,334,929
$
2,085,895
Europe, Middle East, and Africa
324,816
258,590
969,887
768,938
Asia-Pacific
159,078
121,155
429,768
348,394
Latin America
42,636
24,973
105,002
72,531
Total revenue
$
1,348,230
$
1,099,004
$
3,839,586
$
3,275,758
(a) Revenue for the North America region includes revenue attributable to the U.S. of $775.7 million and $659.6 million, or 57.5% and 60.0% of total revenue, for the three months ended September 30, 2021 and 2020, respectively. Revenue for the North America region includes revenue attributable to the U.S. of $2,192.4 million $1,981.7 million</t>
        </is>
      </c>
    </row>
    <row r="5">
      <c r="A5" s="4" t="inlineStr">
        <is>
          <t>Long-Lived Assets by Geographic Area</t>
        </is>
      </c>
      <c r="B5" s="4" t="inlineStr">
        <is>
          <t xml:space="preserve">The following table summarizes long-lived assets by geographic area
September 30, 2021
December 31, 2020
Property and equipment, net:
North America (a)
$
151,016
$
161,531
Europe, Middle East, and Africa
37,390
38,745
Asia-Pacific
11,168
11,167
Latin America
5,905
4,757
Total property and equipment, net
$
205,479
$
216,200
(a) Long-lived assets for the North America region include property and equipment, net attributable to the U.S. of $145.4 million and $156.0 million as of September 30, 2021 and December 31, 2020,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Basis of Presentation - Narrative (Details)</t>
        </is>
      </c>
      <c r="B1" s="2" t="inlineStr">
        <is>
          <t>9 Months Ended</t>
        </is>
      </c>
    </row>
    <row r="2">
      <c r="B2" s="2" t="inlineStr">
        <is>
          <t>Sep. 30, 2021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Cash Pool Position (Details) - USD ($) $ in Thousands</t>
        </is>
      </c>
      <c r="B1" s="2" t="inlineStr">
        <is>
          <t>Sep. 30, 2021</t>
        </is>
      </c>
      <c r="C1" s="2" t="inlineStr">
        <is>
          <t>Dec. 31, 2020</t>
        </is>
      </c>
    </row>
    <row r="2">
      <c r="A2" s="3" t="inlineStr">
        <is>
          <t>Organization Consolidation And Presentation Of Financial Statements [Abstract]</t>
        </is>
      </c>
    </row>
    <row r="3">
      <c r="A3" s="4" t="inlineStr">
        <is>
          <t>Gross cash position</t>
        </is>
      </c>
      <c r="B3" s="6" t="n">
        <v>205462</v>
      </c>
      <c r="C3" s="6" t="n">
        <v>220261</v>
      </c>
    </row>
    <row r="4">
      <c r="A4" s="4" t="inlineStr">
        <is>
          <t>Less: cash borrowings</t>
        </is>
      </c>
      <c r="B4" s="5" t="n">
        <v>-201881</v>
      </c>
      <c r="C4" s="5" t="n">
        <v>-204647</v>
      </c>
    </row>
    <row r="5">
      <c r="A5" s="4" t="inlineStr">
        <is>
          <t>Net cash position</t>
        </is>
      </c>
      <c r="B5" s="6" t="n">
        <v>3581</v>
      </c>
      <c r="C5" s="6" t="n">
        <v>156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Receivable and Unbilled Services, net (Details) - USD ($) $ in Thousands</t>
        </is>
      </c>
      <c r="B1" s="2" t="inlineStr">
        <is>
          <t>Sep. 30, 2021</t>
        </is>
      </c>
      <c r="C1" s="2" t="inlineStr">
        <is>
          <t>Dec. 31, 2020</t>
        </is>
      </c>
    </row>
    <row r="2">
      <c r="A2" s="3" t="inlineStr">
        <is>
          <t>Receivables [Abstract]</t>
        </is>
      </c>
    </row>
    <row r="3">
      <c r="A3" s="4" t="inlineStr">
        <is>
          <t>Accounts receivable billed</t>
        </is>
      </c>
      <c r="B3" s="6" t="n">
        <v>848453</v>
      </c>
      <c r="C3" s="6" t="n">
        <v>774605</v>
      </c>
    </row>
    <row r="4">
      <c r="A4" s="4" t="inlineStr">
        <is>
          <t>Accounts receivable unbilled</t>
        </is>
      </c>
      <c r="B4" s="5" t="n">
        <v>245041</v>
      </c>
      <c r="C4" s="5" t="n">
        <v>211285</v>
      </c>
    </row>
    <row r="5">
      <c r="A5" s="4" t="inlineStr">
        <is>
          <t>Contract assets</t>
        </is>
      </c>
      <c r="B5" s="5" t="n">
        <v>441125</v>
      </c>
      <c r="C5" s="5" t="n">
        <v>366506</v>
      </c>
    </row>
    <row r="6">
      <c r="A6" s="4" t="inlineStr">
        <is>
          <t>Less: Allowance for doubtful accounts</t>
        </is>
      </c>
      <c r="B6" s="5" t="n">
        <v>-7587</v>
      </c>
      <c r="C6" s="5" t="n">
        <v>-7615</v>
      </c>
    </row>
    <row r="7">
      <c r="A7" s="4" t="inlineStr">
        <is>
          <t>Accounts receivable and unbilled services, net</t>
        </is>
      </c>
      <c r="B7" s="6" t="n">
        <v>1527032</v>
      </c>
      <c r="C7" s="6" t="n">
        <v>13447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nancial Statement Details - Narrative (Details) - USD ($) $ in Millions</t>
        </is>
      </c>
      <c r="B1" s="2" t="inlineStr">
        <is>
          <t>9 Months Ended</t>
        </is>
      </c>
    </row>
    <row r="2">
      <c r="B2" s="2" t="inlineStr">
        <is>
          <t>Sep. 30, 2021</t>
        </is>
      </c>
      <c r="C2" s="2" t="inlineStr">
        <is>
          <t>Sep. 30, 2020</t>
        </is>
      </c>
    </row>
    <row r="3">
      <c r="A3" s="3" t="inlineStr">
        <is>
          <t>Organization Consolidation And Presentation Of Financial Statements [Abstract]</t>
        </is>
      </c>
    </row>
    <row r="4">
      <c r="A4" s="4" t="inlineStr">
        <is>
          <t>Trade receivables sold</t>
        </is>
      </c>
      <c r="B4" s="8" t="n">
        <v>97.5</v>
      </c>
      <c r="C4" s="8" t="n">
        <v>113.1</v>
      </c>
    </row>
    <row r="5">
      <c r="A5" s="4" t="inlineStr">
        <is>
          <t>Proceeds from sale of trade receivables</t>
        </is>
      </c>
      <c r="B5" s="8" t="n">
        <v>97.40000000000001</v>
      </c>
      <c r="C5" s="8" t="n">
        <v>11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Income tax benefit related to unrealized gain (loss) on derivative instruments recorded in other comprehensive loss</t>
        </is>
      </c>
      <c r="B4" s="6" t="n">
        <v>317</v>
      </c>
      <c r="C4" s="6" t="n">
        <v>1384</v>
      </c>
      <c r="D4" s="6" t="n">
        <v>3926</v>
      </c>
      <c r="E4" s="6" t="n">
        <v>-5203</v>
      </c>
    </row>
    <row r="5">
      <c r="A5" s="4" t="inlineStr">
        <is>
          <t>Other comprehensive income (loss), foreign currency translation adjustment, tax</t>
        </is>
      </c>
      <c r="B5" s="6" t="n">
        <v>-1102</v>
      </c>
      <c r="C5" s="6" t="n">
        <v>0</v>
      </c>
      <c r="D5" s="6" t="n">
        <v>-1260</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ial Statement Details - Schedule of Goodwill (Details) - USD ($)</t>
        </is>
      </c>
      <c r="B1" s="2" t="inlineStr">
        <is>
          <t>9 Months Ended</t>
        </is>
      </c>
    </row>
    <row r="2">
      <c r="B2" s="2" t="inlineStr">
        <is>
          <t>Sep. 30, 2021</t>
        </is>
      </c>
      <c r="C2" s="2" t="inlineStr">
        <is>
          <t>Dec. 31, 2020</t>
        </is>
      </c>
    </row>
    <row r="3">
      <c r="A3" s="3" t="inlineStr">
        <is>
          <t>Goodwill [Roll Forward]</t>
        </is>
      </c>
    </row>
    <row r="4">
      <c r="A4" s="4" t="inlineStr">
        <is>
          <t>Balance as of December 31, 2020</t>
        </is>
      </c>
      <c r="B4" s="6" t="n">
        <v>4776178000</v>
      </c>
    </row>
    <row r="5">
      <c r="A5" s="4" t="inlineStr">
        <is>
          <t>Acquisitions</t>
        </is>
      </c>
      <c r="B5" s="5" t="n">
        <v>130239000</v>
      </c>
    </row>
    <row r="6">
      <c r="A6" s="4" t="inlineStr">
        <is>
          <t>Impact of foreign currency translation and other</t>
        </is>
      </c>
      <c r="B6" s="5" t="n">
        <v>-9510000</v>
      </c>
    </row>
    <row r="7">
      <c r="A7" s="4" t="inlineStr">
        <is>
          <t>Balance as of September 30, 2021</t>
        </is>
      </c>
      <c r="B7" s="5" t="n">
        <v>4896907000</v>
      </c>
    </row>
    <row r="8">
      <c r="A8" s="4" t="inlineStr">
        <is>
          <t>Clinical Solutions</t>
        </is>
      </c>
    </row>
    <row r="9">
      <c r="A9" s="3" t="inlineStr">
        <is>
          <t>Goodwill [Roll Forward]</t>
        </is>
      </c>
    </row>
    <row r="10">
      <c r="A10" s="4" t="inlineStr">
        <is>
          <t>Balance as of December 31, 2020</t>
        </is>
      </c>
      <c r="B10" s="5" t="n">
        <v>3216335000</v>
      </c>
    </row>
    <row r="11">
      <c r="A11" s="4" t="inlineStr">
        <is>
          <t>Acquisitions</t>
        </is>
      </c>
      <c r="B11" s="5" t="n">
        <v>130239000</v>
      </c>
    </row>
    <row r="12">
      <c r="A12" s="4" t="inlineStr">
        <is>
          <t>Impact of foreign currency translation and other</t>
        </is>
      </c>
      <c r="B12" s="5" t="n">
        <v>40733000</v>
      </c>
    </row>
    <row r="13">
      <c r="A13" s="4" t="inlineStr">
        <is>
          <t>Balance as of September 30, 2021</t>
        </is>
      </c>
      <c r="B13" s="5" t="n">
        <v>3387307000</v>
      </c>
    </row>
    <row r="14">
      <c r="A14" s="4" t="inlineStr">
        <is>
          <t>Accumulated impairment losses</t>
        </is>
      </c>
      <c r="B14" s="5" t="n">
        <v>8100000</v>
      </c>
      <c r="C14" s="6" t="n">
        <v>8100000</v>
      </c>
    </row>
    <row r="15">
      <c r="A15" s="4" t="inlineStr">
        <is>
          <t>Impairment of goodwill</t>
        </is>
      </c>
      <c r="B15" s="5" t="n">
        <v>0</v>
      </c>
    </row>
    <row r="16">
      <c r="A16" s="4" t="inlineStr">
        <is>
          <t>Transfer of goodwill</t>
        </is>
      </c>
      <c r="B16" s="5" t="n">
        <v>44200000</v>
      </c>
    </row>
    <row r="17">
      <c r="A17" s="4" t="inlineStr">
        <is>
          <t>Commercial Solutions</t>
        </is>
      </c>
    </row>
    <row r="18">
      <c r="A18" s="3" t="inlineStr">
        <is>
          <t>Goodwill [Roll Forward]</t>
        </is>
      </c>
    </row>
    <row r="19">
      <c r="A19" s="4" t="inlineStr">
        <is>
          <t>Balance as of December 31, 2020</t>
        </is>
      </c>
      <c r="B19" s="5" t="n">
        <v>1559843000</v>
      </c>
    </row>
    <row r="20">
      <c r="A20" s="4" t="inlineStr">
        <is>
          <t>Impact of foreign currency translation and other</t>
        </is>
      </c>
      <c r="B20" s="5" t="n">
        <v>-50243000</v>
      </c>
    </row>
    <row r="21">
      <c r="A21" s="4" t="inlineStr">
        <is>
          <t>Balance as of September 30, 2021</t>
        </is>
      </c>
      <c r="B21" s="5" t="n">
        <v>1509600000</v>
      </c>
    </row>
    <row r="22">
      <c r="A22" s="4" t="inlineStr">
        <is>
          <t>Accumulated impairment losses</t>
        </is>
      </c>
      <c r="B22" s="5" t="n">
        <v>8000000</v>
      </c>
      <c r="C22" s="6" t="n">
        <v>8000000</v>
      </c>
    </row>
    <row r="23">
      <c r="A23" s="4" t="inlineStr">
        <is>
          <t>Impairment of goodwill</t>
        </is>
      </c>
      <c r="B2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Accumulated Other Comprehensive Loss, Net of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alance at beginning of period</t>
        </is>
      </c>
      <c r="B4" s="6" t="n">
        <v>3238614</v>
      </c>
      <c r="C4" s="6" t="n">
        <v>2999684</v>
      </c>
      <c r="D4" s="6" t="n">
        <v>3242112</v>
      </c>
      <c r="E4" s="6" t="n">
        <v>3029654</v>
      </c>
    </row>
    <row r="5">
      <c r="A5" s="4" t="inlineStr">
        <is>
          <t>Balance at end of period</t>
        </is>
      </c>
      <c r="B5" s="5" t="n">
        <v>3320111</v>
      </c>
      <c r="C5" s="5" t="n">
        <v>3096478</v>
      </c>
      <c r="D5" s="5" t="n">
        <v>3320111</v>
      </c>
      <c r="E5" s="5" t="n">
        <v>3096478</v>
      </c>
    </row>
    <row r="6">
      <c r="A6" s="4" t="inlineStr">
        <is>
          <t>Accumulated Other Comprehensive Loss</t>
        </is>
      </c>
    </row>
    <row r="7">
      <c r="A7" s="3" t="inlineStr">
        <is>
          <t>AOCI Attributable to Parent, Net of Tax [Roll Forward]</t>
        </is>
      </c>
    </row>
    <row r="8">
      <c r="A8" s="4" t="inlineStr">
        <is>
          <t>Balance at beginning of period</t>
        </is>
      </c>
      <c r="B8" s="5" t="n">
        <v>-25641</v>
      </c>
      <c r="C8" s="5" t="n">
        <v>-129372</v>
      </c>
      <c r="D8" s="5" t="n">
        <v>-40801</v>
      </c>
      <c r="E8" s="5" t="n">
        <v>-71593</v>
      </c>
    </row>
    <row r="9">
      <c r="A9" s="4" t="inlineStr">
        <is>
          <t>Balance at end of period</t>
        </is>
      </c>
      <c r="B9" s="5" t="n">
        <v>-48392</v>
      </c>
      <c r="C9" s="5" t="n">
        <v>-90321</v>
      </c>
      <c r="D9" s="5" t="n">
        <v>-48392</v>
      </c>
      <c r="E9" s="5" t="n">
        <v>-90321</v>
      </c>
    </row>
    <row r="10">
      <c r="A10" s="4" t="inlineStr">
        <is>
          <t>Foreign Currency Translation</t>
        </is>
      </c>
    </row>
    <row r="11">
      <c r="A11" s="3" t="inlineStr">
        <is>
          <t>AOCI Attributable to Parent, Net of Tax [Roll Forward]</t>
        </is>
      </c>
    </row>
    <row r="12">
      <c r="A12" s="4" t="inlineStr">
        <is>
          <t>Balance at beginning of period</t>
        </is>
      </c>
      <c r="B12" s="5" t="n">
        <v>-17525</v>
      </c>
      <c r="C12" s="5" t="n">
        <v>-102675</v>
      </c>
      <c r="D12" s="5" t="n">
        <v>-22040</v>
      </c>
      <c r="E12" s="5" t="n">
        <v>-56757</v>
      </c>
    </row>
    <row r="13">
      <c r="A13" s="4" t="inlineStr">
        <is>
          <t>Other comprehensive (loss) income before reclassifications</t>
        </is>
      </c>
      <c r="B13" s="5" t="n">
        <v>-23687</v>
      </c>
      <c r="C13" s="5" t="n">
        <v>33832</v>
      </c>
      <c r="D13" s="5" t="n">
        <v>-19172</v>
      </c>
      <c r="E13" s="5" t="n">
        <v>-12086</v>
      </c>
    </row>
    <row r="14">
      <c r="A14" s="4" t="inlineStr">
        <is>
          <t>Balance at end of period</t>
        </is>
      </c>
      <c r="B14" s="5" t="n">
        <v>-41212</v>
      </c>
      <c r="C14" s="5" t="n">
        <v>-68843</v>
      </c>
      <c r="D14" s="5" t="n">
        <v>-41212</v>
      </c>
      <c r="E14" s="5" t="n">
        <v>-68843</v>
      </c>
    </row>
    <row r="15">
      <c r="A15" s="4" t="inlineStr">
        <is>
          <t>Derivative Instruments</t>
        </is>
      </c>
    </row>
    <row r="16">
      <c r="A16" s="3" t="inlineStr">
        <is>
          <t>AOCI Attributable to Parent, Net of Tax [Roll Forward]</t>
        </is>
      </c>
    </row>
    <row r="17">
      <c r="A17" s="4" t="inlineStr">
        <is>
          <t>Balance at beginning of period</t>
        </is>
      </c>
      <c r="B17" s="5" t="n">
        <v>-8116</v>
      </c>
      <c r="C17" s="5" t="n">
        <v>-26697</v>
      </c>
      <c r="D17" s="5" t="n">
        <v>-18761</v>
      </c>
      <c r="E17" s="5" t="n">
        <v>-14836</v>
      </c>
    </row>
    <row r="18">
      <c r="A18" s="4" t="inlineStr">
        <is>
          <t>Other comprehensive (loss) income before reclassifications</t>
        </is>
      </c>
      <c r="B18" s="5" t="n">
        <v>-489</v>
      </c>
      <c r="C18" s="5" t="n">
        <v>1</v>
      </c>
      <c r="D18" s="5" t="n">
        <v>-205</v>
      </c>
      <c r="E18" s="5" t="n">
        <v>-17970</v>
      </c>
    </row>
    <row r="19">
      <c r="A19" s="4" t="inlineStr">
        <is>
          <t>Reclassification adjustments</t>
        </is>
      </c>
      <c r="B19" s="5" t="n">
        <v>1425</v>
      </c>
      <c r="C19" s="5" t="n">
        <v>5218</v>
      </c>
      <c r="D19" s="5" t="n">
        <v>11786</v>
      </c>
      <c r="E19" s="5" t="n">
        <v>11328</v>
      </c>
    </row>
    <row r="20">
      <c r="A20" s="4" t="inlineStr">
        <is>
          <t>Balance at end of period</t>
        </is>
      </c>
      <c r="B20" s="6" t="n">
        <v>-7180</v>
      </c>
      <c r="C20" s="6" t="n">
        <v>-21478</v>
      </c>
      <c r="D20" s="6" t="n">
        <v>-7180</v>
      </c>
      <c r="E20" s="6" t="n">
        <v>-214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Tax Effects Allocated to Each Component of Other Comprehensive (Loss)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Income tax benefit</t>
        </is>
      </c>
      <c r="B4" s="6" t="n">
        <v>1102</v>
      </c>
      <c r="C4" s="6" t="n">
        <v>0</v>
      </c>
      <c r="D4" s="6" t="n">
        <v>1260</v>
      </c>
      <c r="E4" s="6" t="n">
        <v>0</v>
      </c>
    </row>
    <row r="5">
      <c r="A5" s="4" t="inlineStr">
        <is>
          <t>Total other comprehensive (loss) income, net of taxes</t>
        </is>
      </c>
      <c r="B5" s="5" t="n">
        <v>-22751</v>
      </c>
      <c r="C5" s="5" t="n">
        <v>39051</v>
      </c>
      <c r="D5" s="5" t="n">
        <v>-7591</v>
      </c>
      <c r="E5" s="5" t="n">
        <v>-18728</v>
      </c>
    </row>
    <row r="6">
      <c r="A6" s="4" t="inlineStr">
        <is>
          <t>Derivative Instruments</t>
        </is>
      </c>
    </row>
    <row r="7">
      <c r="A7" s="3" t="inlineStr">
        <is>
          <t>Accumulated Other Comprehensive Income (Loss) [Line Items]</t>
        </is>
      </c>
    </row>
    <row r="8">
      <c r="A8" s="4" t="inlineStr">
        <is>
          <t>Unrealized loss (gain) during period, before taxes</t>
        </is>
      </c>
      <c r="B8" s="5" t="n">
        <v>-655</v>
      </c>
      <c r="C8" s="5" t="n">
        <v>-478</v>
      </c>
      <c r="D8" s="5" t="n">
        <v>-275</v>
      </c>
      <c r="E8" s="5" t="n">
        <v>-27137</v>
      </c>
    </row>
    <row r="9">
      <c r="A9" s="4" t="inlineStr">
        <is>
          <t>Income tax benefit</t>
        </is>
      </c>
      <c r="B9" s="5" t="n">
        <v>-166</v>
      </c>
      <c r="C9" s="5" t="n">
        <v>-479</v>
      </c>
      <c r="D9" s="5" t="n">
        <v>-70</v>
      </c>
      <c r="E9" s="5" t="n">
        <v>-9167</v>
      </c>
    </row>
    <row r="10">
      <c r="A10" s="4" t="inlineStr">
        <is>
          <t>Unrealized (loss) gain during period, net of taxes</t>
        </is>
      </c>
      <c r="B10" s="5" t="n">
        <v>-489</v>
      </c>
      <c r="C10" s="5" t="n">
        <v>1</v>
      </c>
      <c r="D10" s="5" t="n">
        <v>-205</v>
      </c>
      <c r="E10" s="5" t="n">
        <v>-17970</v>
      </c>
    </row>
    <row r="11">
      <c r="A11" s="4" t="inlineStr">
        <is>
          <t>Reclassification adjustment, before taxes</t>
        </is>
      </c>
      <c r="B11" s="5" t="n">
        <v>1908</v>
      </c>
      <c r="C11" s="5" t="n">
        <v>7081</v>
      </c>
      <c r="D11" s="5" t="n">
        <v>15782</v>
      </c>
      <c r="E11" s="5" t="n">
        <v>15292</v>
      </c>
    </row>
    <row r="12">
      <c r="A12" s="4" t="inlineStr">
        <is>
          <t>Income tax expense</t>
        </is>
      </c>
      <c r="B12" s="5" t="n">
        <v>483</v>
      </c>
      <c r="C12" s="5" t="n">
        <v>1863</v>
      </c>
      <c r="D12" s="5" t="n">
        <v>3996</v>
      </c>
      <c r="E12" s="5" t="n">
        <v>3964</v>
      </c>
    </row>
    <row r="13">
      <c r="A13" s="4" t="inlineStr">
        <is>
          <t>Reclassification adjustment, net of taxes</t>
        </is>
      </c>
      <c r="B13" s="5" t="n">
        <v>1425</v>
      </c>
      <c r="C13" s="5" t="n">
        <v>5218</v>
      </c>
      <c r="D13" s="5" t="n">
        <v>11786</v>
      </c>
      <c r="E13" s="5" t="n">
        <v>11328</v>
      </c>
    </row>
    <row r="14">
      <c r="A14" s="4" t="inlineStr">
        <is>
          <t>Total other comprehensive (loss) income, net of taxes</t>
        </is>
      </c>
      <c r="B14" s="5" t="n">
        <v>936</v>
      </c>
      <c r="C14" s="5" t="n">
        <v>5219</v>
      </c>
      <c r="D14" s="5" t="n">
        <v>11581</v>
      </c>
      <c r="E14" s="5" t="n">
        <v>-6642</v>
      </c>
    </row>
    <row r="15">
      <c r="A15" s="4" t="inlineStr">
        <is>
          <t>Foreign Currency Translation</t>
        </is>
      </c>
    </row>
    <row r="16">
      <c r="A16" s="3" t="inlineStr">
        <is>
          <t>Accumulated Other Comprehensive Income (Loss) [Line Items]</t>
        </is>
      </c>
    </row>
    <row r="17">
      <c r="A17" s="4" t="inlineStr">
        <is>
          <t>Unrealized loss (gain) during period, before taxes</t>
        </is>
      </c>
      <c r="B17" s="5" t="n">
        <v>-24789</v>
      </c>
      <c r="C17" s="5" t="n">
        <v>33832</v>
      </c>
      <c r="D17" s="5" t="n">
        <v>-20432</v>
      </c>
      <c r="E17" s="5" t="n">
        <v>-12086</v>
      </c>
    </row>
    <row r="18">
      <c r="A18" s="4" t="inlineStr">
        <is>
          <t>Income tax benefit</t>
        </is>
      </c>
      <c r="B18" s="5" t="n">
        <v>-1102</v>
      </c>
      <c r="D18" s="5" t="n">
        <v>-1260</v>
      </c>
    </row>
    <row r="19">
      <c r="A19" s="4" t="inlineStr">
        <is>
          <t>Unrealized (loss) gain during period, net of taxes</t>
        </is>
      </c>
      <c r="B19" s="6" t="n">
        <v>-23687</v>
      </c>
      <c r="C19" s="6" t="n">
        <v>33832</v>
      </c>
      <c r="D19" s="6" t="n">
        <v>-19172</v>
      </c>
      <c r="E19" s="6" t="n">
        <v>-120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Schedule of Other (Income)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expense, net:</t>
        </is>
      </c>
    </row>
    <row r="4">
      <c r="A4" s="4" t="inlineStr">
        <is>
          <t>Net realized foreign currency loss</t>
        </is>
      </c>
      <c r="B4" s="6" t="n">
        <v>1861</v>
      </c>
      <c r="C4" s="6" t="n">
        <v>4823</v>
      </c>
      <c r="D4" s="6" t="n">
        <v>3623</v>
      </c>
      <c r="E4" s="6" t="n">
        <v>2772</v>
      </c>
    </row>
    <row r="5">
      <c r="A5" s="4" t="inlineStr">
        <is>
          <t>Net unrealized foreign currency (gain) loss</t>
        </is>
      </c>
      <c r="B5" s="5" t="n">
        <v>-2757</v>
      </c>
      <c r="C5" s="5" t="n">
        <v>4794</v>
      </c>
      <c r="D5" s="5" t="n">
        <v>-6320</v>
      </c>
      <c r="E5" s="5" t="n">
        <v>-7747</v>
      </c>
    </row>
    <row r="6">
      <c r="A6" s="4" t="inlineStr">
        <is>
          <t>Other, net</t>
        </is>
      </c>
      <c r="B6" s="5" t="n">
        <v>-2931</v>
      </c>
      <c r="C6" s="5" t="n">
        <v>979</v>
      </c>
      <c r="D6" s="5" t="n">
        <v>-3159</v>
      </c>
      <c r="E6" s="5" t="n">
        <v>2402</v>
      </c>
    </row>
    <row r="7">
      <c r="A7" s="4" t="inlineStr">
        <is>
          <t>Total other (income) expense, net</t>
        </is>
      </c>
      <c r="B7" s="6" t="n">
        <v>-3827</v>
      </c>
      <c r="C7" s="6" t="n">
        <v>10596</v>
      </c>
      <c r="D7" s="6" t="n">
        <v>-5856</v>
      </c>
      <c r="E7" s="6" t="n">
        <v>-25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6" customWidth="1" min="1" max="1"/>
    <col width="16" customWidth="1" min="2" max="2"/>
    <col width="21" customWidth="1" min="3" max="3"/>
    <col width="15" customWidth="1" min="4" max="4"/>
    <col width="15" customWidth="1" min="5" max="5"/>
    <col width="14" customWidth="1" min="6" max="6"/>
    <col width="14" customWidth="1" min="7" max="7"/>
    <col width="15" customWidth="1" min="8" max="8"/>
    <col width="14" customWidth="1" min="9" max="9"/>
    <col width="15" customWidth="1" min="10" max="10"/>
  </cols>
  <sheetData>
    <row r="1">
      <c r="A1" s="1" t="inlineStr">
        <is>
          <t>Acquisitions, Divestitures, and Investments - Narrative (Details) - USD ($)</t>
        </is>
      </c>
      <c r="B1" s="2" t="inlineStr">
        <is>
          <t>Sep. 13, 2021</t>
        </is>
      </c>
      <c r="C1" s="2" t="inlineStr">
        <is>
          <t>Dec. 17, 2020</t>
        </is>
      </c>
      <c r="D1" s="2" t="inlineStr">
        <is>
          <t>Dec. 09, 2020</t>
        </is>
      </c>
      <c r="E1" s="2" t="inlineStr">
        <is>
          <t>Sep. 30, 2021</t>
        </is>
      </c>
      <c r="F1" s="2" t="inlineStr">
        <is>
          <t>Jun. 30, 2021</t>
        </is>
      </c>
      <c r="G1" s="2" t="inlineStr">
        <is>
          <t>Mar. 31, 2021</t>
        </is>
      </c>
      <c r="H1" s="2" t="inlineStr">
        <is>
          <t>Dec. 31, 2020</t>
        </is>
      </c>
      <c r="I1" s="2" t="inlineStr">
        <is>
          <t>Jun. 30, 2020</t>
        </is>
      </c>
      <c r="J1" s="2" t="inlineStr">
        <is>
          <t>Sep. 30, 2021</t>
        </is>
      </c>
    </row>
    <row r="2">
      <c r="A2" s="3" t="inlineStr">
        <is>
          <t>Business Acquisition [Line Items]</t>
        </is>
      </c>
    </row>
    <row r="3">
      <c r="A3" s="4" t="inlineStr">
        <is>
          <t>Goodwill</t>
        </is>
      </c>
      <c r="E3" s="6" t="n">
        <v>4896907000</v>
      </c>
      <c r="H3" s="6" t="n">
        <v>4776178000</v>
      </c>
      <c r="J3" s="6" t="n">
        <v>4896907000</v>
      </c>
    </row>
    <row r="4">
      <c r="A4" s="4" t="inlineStr">
        <is>
          <t>Business acquisition payment of cash</t>
        </is>
      </c>
      <c r="J4" s="5" t="n">
        <v>226347000</v>
      </c>
    </row>
    <row r="5">
      <c r="A5" s="4" t="inlineStr">
        <is>
          <t>Cash consideration</t>
        </is>
      </c>
      <c r="H5" s="5" t="n">
        <v>18000000</v>
      </c>
    </row>
    <row r="6">
      <c r="A6" s="4" t="inlineStr">
        <is>
          <t>Non-cash investment in acquire property</t>
        </is>
      </c>
      <c r="I6" s="6" t="n">
        <v>27300000</v>
      </c>
    </row>
    <row r="7">
      <c r="A7" s="4" t="inlineStr">
        <is>
          <t>Assets exchanged in cash</t>
        </is>
      </c>
      <c r="E7" s="5" t="n">
        <v>3800000</v>
      </c>
    </row>
    <row r="8">
      <c r="A8" s="4" t="inlineStr">
        <is>
          <t>Gain (loss) on equity investments</t>
        </is>
      </c>
      <c r="E8" s="5" t="n">
        <v>1200000</v>
      </c>
      <c r="J8" s="5" t="n">
        <v>-4000000</v>
      </c>
    </row>
    <row r="9">
      <c r="A9" s="4" t="inlineStr">
        <is>
          <t>Other long-term investments</t>
        </is>
      </c>
      <c r="E9" s="5" t="n">
        <v>22700000</v>
      </c>
      <c r="J9" s="5" t="n">
        <v>22700000</v>
      </c>
    </row>
    <row r="10">
      <c r="A10" s="4" t="inlineStr">
        <is>
          <t>Maximum loss on investment for a VIE</t>
        </is>
      </c>
      <c r="E10" s="5" t="n">
        <v>26500000</v>
      </c>
      <c r="J10" s="5" t="n">
        <v>26500000</v>
      </c>
    </row>
    <row r="11">
      <c r="A11" s="4" t="inlineStr">
        <is>
          <t>Clinical Solutions</t>
        </is>
      </c>
    </row>
    <row r="12">
      <c r="A12" s="3" t="inlineStr">
        <is>
          <t>Business Acquisition [Line Items]</t>
        </is>
      </c>
    </row>
    <row r="13">
      <c r="A13" s="4" t="inlineStr">
        <is>
          <t>Goodwill</t>
        </is>
      </c>
      <c r="E13" s="6" t="n">
        <v>3387307000</v>
      </c>
      <c r="H13" s="5" t="n">
        <v>3216335000</v>
      </c>
      <c r="J13" s="6" t="n">
        <v>3387307000</v>
      </c>
    </row>
    <row r="14">
      <c r="A14" s="4" t="inlineStr">
        <is>
          <t>Divestiture, consideration received</t>
        </is>
      </c>
      <c r="H14" s="5" t="n">
        <v>23000000</v>
      </c>
    </row>
    <row r="15">
      <c r="A15" s="4" t="inlineStr">
        <is>
          <t>Convertible notes</t>
        </is>
      </c>
      <c r="H15" s="6" t="n">
        <v>5000000</v>
      </c>
    </row>
    <row r="16">
      <c r="A16" s="4" t="inlineStr">
        <is>
          <t>Proceeds from notes receivable</t>
        </is>
      </c>
      <c r="F16" s="6" t="n">
        <v>5000000</v>
      </c>
    </row>
    <row r="17">
      <c r="A17" s="4" t="inlineStr">
        <is>
          <t>Related Party</t>
        </is>
      </c>
    </row>
    <row r="18">
      <c r="A18" s="3" t="inlineStr">
        <is>
          <t>Business Acquisition [Line Items]</t>
        </is>
      </c>
    </row>
    <row r="19">
      <c r="A19" s="4" t="inlineStr">
        <is>
          <t>Contingent consideration</t>
        </is>
      </c>
      <c r="F19" s="6" t="n">
        <v>1800000</v>
      </c>
    </row>
    <row r="20">
      <c r="A20" s="4" t="inlineStr">
        <is>
          <t>Related Party | Maximum</t>
        </is>
      </c>
    </row>
    <row r="21">
      <c r="A21" s="3" t="inlineStr">
        <is>
          <t>Business Acquisition [Line Items]</t>
        </is>
      </c>
    </row>
    <row r="22">
      <c r="A22" s="4" t="inlineStr">
        <is>
          <t>Cash consideration</t>
        </is>
      </c>
      <c r="I22" s="6" t="n">
        <v>4000000</v>
      </c>
    </row>
    <row r="23">
      <c r="A23" s="4" t="inlineStr">
        <is>
          <t>StudyKik Acquisition</t>
        </is>
      </c>
    </row>
    <row r="24">
      <c r="A24" s="3" t="inlineStr">
        <is>
          <t>Business Acquisition [Line Items]</t>
        </is>
      </c>
    </row>
    <row r="25">
      <c r="A25" s="4" t="inlineStr">
        <is>
          <t>Name of acquired entity</t>
        </is>
      </c>
      <c r="B25" s="4" t="inlineStr">
        <is>
          <t>StudyKIK</t>
        </is>
      </c>
    </row>
    <row r="26">
      <c r="A26" s="4" t="inlineStr">
        <is>
          <t>Date of Acquisition</t>
        </is>
      </c>
      <c r="B26" s="4" t="inlineStr">
        <is>
          <t>Sep. 13,
		2021</t>
        </is>
      </c>
    </row>
    <row r="27">
      <c r="A27" s="4" t="inlineStr">
        <is>
          <t>Aggregate purchase price for the acquisition</t>
        </is>
      </c>
      <c r="B27" s="6" t="n">
        <v>203900000</v>
      </c>
    </row>
    <row r="28">
      <c r="A28" s="4" t="inlineStr">
        <is>
          <t>Cash acquired</t>
        </is>
      </c>
      <c r="B28" s="5" t="n">
        <v>1200000</v>
      </c>
    </row>
    <row r="29">
      <c r="A29" s="4" t="inlineStr">
        <is>
          <t>Goodwill</t>
        </is>
      </c>
      <c r="B29" s="5" t="n">
        <v>109700000</v>
      </c>
    </row>
    <row r="30">
      <c r="A30" s="4" t="inlineStr">
        <is>
          <t>Intangible assets</t>
        </is>
      </c>
      <c r="B30" s="6" t="n">
        <v>92400000</v>
      </c>
    </row>
    <row r="31">
      <c r="A31" s="4" t="inlineStr">
        <is>
          <t>Synteract Acquisition</t>
        </is>
      </c>
    </row>
    <row r="32">
      <c r="A32" s="3" t="inlineStr">
        <is>
          <t>Business Acquisition [Line Items]</t>
        </is>
      </c>
    </row>
    <row r="33">
      <c r="A33" s="4" t="inlineStr">
        <is>
          <t>Name of acquired entity</t>
        </is>
      </c>
      <c r="D33" s="4" t="inlineStr">
        <is>
          <t>Synteract</t>
        </is>
      </c>
    </row>
    <row r="34">
      <c r="A34" s="4" t="inlineStr">
        <is>
          <t>Date of Acquisition</t>
        </is>
      </c>
      <c r="D34" s="4" t="inlineStr">
        <is>
          <t>Dec. 9,
		2020</t>
        </is>
      </c>
    </row>
    <row r="35">
      <c r="A35" s="4" t="inlineStr">
        <is>
          <t>Aggregate purchase price for the acquisition</t>
        </is>
      </c>
      <c r="D35" s="6" t="n">
        <v>385500000</v>
      </c>
    </row>
    <row r="36">
      <c r="A36" s="4" t="inlineStr">
        <is>
          <t>Cash acquired</t>
        </is>
      </c>
      <c r="D36" s="5" t="n">
        <v>28000000</v>
      </c>
    </row>
    <row r="37">
      <c r="A37" s="4" t="inlineStr">
        <is>
          <t>Goodwill</t>
        </is>
      </c>
      <c r="D37" s="5" t="n">
        <v>360800000</v>
      </c>
    </row>
    <row r="38">
      <c r="A38" s="4" t="inlineStr">
        <is>
          <t>Intangible assets</t>
        </is>
      </c>
      <c r="D38" s="6" t="n">
        <v>56400000</v>
      </c>
    </row>
    <row r="39">
      <c r="A39" s="4" t="inlineStr">
        <is>
          <t>Percentage of Outstanding Shares Purchase</t>
        </is>
      </c>
      <c r="D39" s="4" t="inlineStr">
        <is>
          <t>100.00%</t>
        </is>
      </c>
    </row>
    <row r="40">
      <c r="A40" s="4" t="inlineStr">
        <is>
          <t>Business acquisition payment of cash</t>
        </is>
      </c>
      <c r="G40" s="6" t="n">
        <v>1000000</v>
      </c>
    </row>
    <row r="41">
      <c r="A41" s="4" t="inlineStr">
        <is>
          <t>Illingworth Research Group Acquisition</t>
        </is>
      </c>
    </row>
    <row r="42">
      <c r="A42" s="3" t="inlineStr">
        <is>
          <t>Business Acquisition [Line Items]</t>
        </is>
      </c>
    </row>
    <row r="43">
      <c r="A43" s="4" t="inlineStr">
        <is>
          <t>Name of acquired entity</t>
        </is>
      </c>
      <c r="C43" s="4" t="inlineStr">
        <is>
          <t>Illingworth Research</t>
        </is>
      </c>
    </row>
    <row r="44">
      <c r="A44" s="4" t="inlineStr">
        <is>
          <t>Date of Acquisition</t>
        </is>
      </c>
      <c r="C44" s="4" t="inlineStr">
        <is>
          <t>Dec. 17,
		2020</t>
        </is>
      </c>
    </row>
    <row r="45">
      <c r="A45" s="4" t="inlineStr">
        <is>
          <t>Aggregate purchase price for the acquisition</t>
        </is>
      </c>
      <c r="C45" s="6" t="n">
        <v>80900000</v>
      </c>
    </row>
    <row r="46">
      <c r="A46" s="4" t="inlineStr">
        <is>
          <t>Cash acquired</t>
        </is>
      </c>
      <c r="C46" s="5" t="n">
        <v>1100000</v>
      </c>
    </row>
    <row r="47">
      <c r="A47" s="4" t="inlineStr">
        <is>
          <t>Goodwill</t>
        </is>
      </c>
      <c r="C47" s="5" t="n">
        <v>64000000</v>
      </c>
    </row>
    <row r="48">
      <c r="A48" s="4" t="inlineStr">
        <is>
          <t>Intangible assets</t>
        </is>
      </c>
      <c r="C48" s="6" t="n">
        <v>21500000</v>
      </c>
    </row>
    <row r="49">
      <c r="A49" s="4" t="inlineStr">
        <is>
          <t>Business acquisition payment of cash</t>
        </is>
      </c>
      <c r="G49" s="6" t="n">
        <v>9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Divestitures, and Investments - Preliminary Estimates of Fair Value of Intangible Assets and Estimated Useful Lives (Details) - StudyKik Acquisition $ in Thousands</t>
        </is>
      </c>
      <c r="B1" s="2" t="inlineStr">
        <is>
          <t>Sep. 13, 2021USD ($)</t>
        </is>
      </c>
    </row>
    <row r="2">
      <c r="A2" s="3" t="inlineStr">
        <is>
          <t>Finite Lived Intangible Assets [Line Items]</t>
        </is>
      </c>
    </row>
    <row r="3">
      <c r="A3" s="4" t="inlineStr">
        <is>
          <t>Estimated Fair Value</t>
        </is>
      </c>
      <c r="B3" s="6" t="n">
        <v>92400</v>
      </c>
    </row>
    <row r="4">
      <c r="A4" s="4" t="inlineStr">
        <is>
          <t>Customer relationships</t>
        </is>
      </c>
    </row>
    <row r="5">
      <c r="A5" s="3" t="inlineStr">
        <is>
          <t>Finite Lived Intangible Assets [Line Items]</t>
        </is>
      </c>
    </row>
    <row r="6">
      <c r="A6" s="4" t="inlineStr">
        <is>
          <t>Estimated Fair Value</t>
        </is>
      </c>
      <c r="B6" s="6" t="n">
        <v>22900</v>
      </c>
    </row>
    <row r="7">
      <c r="A7" s="4" t="inlineStr">
        <is>
          <t>Estimated Useful Life</t>
        </is>
      </c>
      <c r="B7" s="4" t="inlineStr">
        <is>
          <t>6 years</t>
        </is>
      </c>
    </row>
    <row r="8">
      <c r="A8" s="4" t="inlineStr">
        <is>
          <t>Backlog</t>
        </is>
      </c>
    </row>
    <row r="9">
      <c r="A9" s="3" t="inlineStr">
        <is>
          <t>Finite Lived Intangible Assets [Line Items]</t>
        </is>
      </c>
    </row>
    <row r="10">
      <c r="A10" s="4" t="inlineStr">
        <is>
          <t>Estimated Fair Value</t>
        </is>
      </c>
      <c r="B10" s="6" t="n">
        <v>1800</v>
      </c>
    </row>
    <row r="11">
      <c r="A11" s="4" t="inlineStr">
        <is>
          <t>Estimated Useful Life</t>
        </is>
      </c>
      <c r="B11" s="4" t="inlineStr">
        <is>
          <t>1 year 3 months</t>
        </is>
      </c>
    </row>
    <row r="12">
      <c r="A12" s="4" t="inlineStr">
        <is>
          <t>Trade name</t>
        </is>
      </c>
    </row>
    <row r="13">
      <c r="A13" s="3" t="inlineStr">
        <is>
          <t>Finite Lived Intangible Assets [Line Items]</t>
        </is>
      </c>
    </row>
    <row r="14">
      <c r="A14" s="4" t="inlineStr">
        <is>
          <t>Estimated Fair Value</t>
        </is>
      </c>
      <c r="B14" s="6" t="n">
        <v>2700</v>
      </c>
    </row>
    <row r="15">
      <c r="A15" s="4" t="inlineStr">
        <is>
          <t>Estimated Useful Life</t>
        </is>
      </c>
      <c r="B15" s="4" t="inlineStr">
        <is>
          <t>6 years</t>
        </is>
      </c>
    </row>
    <row r="16">
      <c r="A16" s="4" t="inlineStr">
        <is>
          <t>Patient Communities</t>
        </is>
      </c>
    </row>
    <row r="17">
      <c r="A17" s="3" t="inlineStr">
        <is>
          <t>Finite Lived Intangible Assets [Line Items]</t>
        </is>
      </c>
    </row>
    <row r="18">
      <c r="A18" s="4" t="inlineStr">
        <is>
          <t>Estimated Fair Value</t>
        </is>
      </c>
      <c r="B18" s="6" t="n">
        <v>45100</v>
      </c>
    </row>
    <row r="19">
      <c r="A19" s="4" t="inlineStr">
        <is>
          <t>Estimated Useful Life</t>
        </is>
      </c>
      <c r="B19" s="4" t="inlineStr">
        <is>
          <t>6 years</t>
        </is>
      </c>
    </row>
    <row r="20">
      <c r="A20" s="4" t="inlineStr">
        <is>
          <t>Acquired Technology</t>
        </is>
      </c>
    </row>
    <row r="21">
      <c r="A21" s="3" t="inlineStr">
        <is>
          <t>Finite Lived Intangible Assets [Line Items]</t>
        </is>
      </c>
    </row>
    <row r="22">
      <c r="A22" s="4" t="inlineStr">
        <is>
          <t>Estimated Fair Value</t>
        </is>
      </c>
      <c r="B22" s="6" t="n">
        <v>19900</v>
      </c>
    </row>
    <row r="23">
      <c r="A23" s="4" t="inlineStr">
        <is>
          <t>Estimated Useful Life</t>
        </is>
      </c>
      <c r="B23" s="4" t="inlineStr">
        <is>
          <t>6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Schedule of Debt Obligations (Details) - USD ($) $ in Thousands</t>
        </is>
      </c>
      <c r="B1" s="2" t="inlineStr">
        <is>
          <t>Sep. 30, 2021</t>
        </is>
      </c>
      <c r="C1" s="2" t="inlineStr">
        <is>
          <t>Dec. 31, 2020</t>
        </is>
      </c>
    </row>
    <row r="2">
      <c r="A2" s="3" t="inlineStr">
        <is>
          <t>Debt Instrument [Line Items]</t>
        </is>
      </c>
    </row>
    <row r="3">
      <c r="A3" s="4" t="inlineStr">
        <is>
          <t>Less: Term loan original issuance discount</t>
        </is>
      </c>
      <c r="B3" s="6" t="n">
        <v>-2841</v>
      </c>
      <c r="C3" s="6" t="n">
        <v>-3500</v>
      </c>
    </row>
    <row r="4">
      <c r="A4" s="4" t="inlineStr">
        <is>
          <t>Less: Unamortized deferred issuance costs</t>
        </is>
      </c>
      <c r="B4" s="5" t="n">
        <v>-8890</v>
      </c>
      <c r="C4" s="5" t="n">
        <v>-12716</v>
      </c>
    </row>
    <row r="5">
      <c r="A5" s="4" t="inlineStr">
        <is>
          <t>Total debt obligations, non-current portion</t>
        </is>
      </c>
      <c r="B5" s="5" t="n">
        <v>2894262</v>
      </c>
      <c r="C5" s="5" t="n">
        <v>2902054</v>
      </c>
    </row>
    <row r="6">
      <c r="A6" s="4" t="inlineStr">
        <is>
          <t>Secured Debt</t>
        </is>
      </c>
    </row>
    <row r="7">
      <c r="A7" s="3" t="inlineStr">
        <is>
          <t>Debt Instrument [Line Items]</t>
        </is>
      </c>
    </row>
    <row r="8">
      <c r="A8" s="4" t="inlineStr">
        <is>
          <t>Total debt obligations</t>
        </is>
      </c>
      <c r="B8" s="5" t="n">
        <v>2305993</v>
      </c>
      <c r="C8" s="5" t="n">
        <v>2318270</v>
      </c>
    </row>
    <row r="9">
      <c r="A9" s="4" t="inlineStr">
        <is>
          <t>Secured Debt | Term Loan A - tranche one due March 2024</t>
        </is>
      </c>
    </row>
    <row r="10">
      <c r="A10" s="3" t="inlineStr">
        <is>
          <t>Debt Instrument [Line Items]</t>
        </is>
      </c>
    </row>
    <row r="11">
      <c r="A11" s="4" t="inlineStr">
        <is>
          <t>Total debt obligations</t>
        </is>
      </c>
      <c r="B11" s="5" t="n">
        <v>173852</v>
      </c>
      <c r="C11" s="5" t="n">
        <v>183715</v>
      </c>
    </row>
    <row r="12">
      <c r="A12" s="4" t="inlineStr">
        <is>
          <t>Secured Debt | Term Loan A - tranche two due August 2024</t>
        </is>
      </c>
    </row>
    <row r="13">
      <c r="A13" s="3" t="inlineStr">
        <is>
          <t>Debt Instrument [Line Items]</t>
        </is>
      </c>
    </row>
    <row r="14">
      <c r="A14" s="4" t="inlineStr">
        <is>
          <t>Total debt obligations</t>
        </is>
      </c>
      <c r="B14" s="5" t="n">
        <v>1737141</v>
      </c>
      <c r="C14" s="5" t="n">
        <v>1273991</v>
      </c>
    </row>
    <row r="15">
      <c r="A15" s="4" t="inlineStr">
        <is>
          <t>Secured Debt | 2017 Credit Agreement - Amendment No 2 - Term Loan B Due August 2024</t>
        </is>
      </c>
    </row>
    <row r="16">
      <c r="A16" s="3" t="inlineStr">
        <is>
          <t>Debt Instrument [Line Items]</t>
        </is>
      </c>
    </row>
    <row r="17">
      <c r="A17" s="4" t="inlineStr">
        <is>
          <t>Total debt obligations</t>
        </is>
      </c>
      <c r="C17" s="5" t="n">
        <v>560564</v>
      </c>
    </row>
    <row r="18">
      <c r="A18" s="4" t="inlineStr">
        <is>
          <t>Secured Debt | Accounts receivable financing agreement due October 2022 | Accounts Receivable Securitization</t>
        </is>
      </c>
    </row>
    <row r="19">
      <c r="A19" s="3" t="inlineStr">
        <is>
          <t>Debt Instrument [Line Items]</t>
        </is>
      </c>
    </row>
    <row r="20">
      <c r="A20" s="4" t="inlineStr">
        <is>
          <t>Total debt obligations</t>
        </is>
      </c>
      <c r="B20" s="5" t="n">
        <v>365000</v>
      </c>
      <c r="C20" s="5" t="n">
        <v>300000</v>
      </c>
    </row>
    <row r="21">
      <c r="A21" s="4" t="inlineStr">
        <is>
          <t>Secured Debt | 2017 Credit Agreement Revolving Credit Facility Due August 2024</t>
        </is>
      </c>
    </row>
    <row r="22">
      <c r="A22" s="3" t="inlineStr">
        <is>
          <t>Debt Instrument [Line Items]</t>
        </is>
      </c>
    </row>
    <row r="23">
      <c r="A23" s="4" t="inlineStr">
        <is>
          <t>Total debt obligations</t>
        </is>
      </c>
      <c r="B23" s="5" t="n">
        <v>30000</v>
      </c>
    </row>
    <row r="24">
      <c r="A24" s="4" t="inlineStr">
        <is>
          <t>Unsecured Debt</t>
        </is>
      </c>
    </row>
    <row r="25">
      <c r="A25" s="3" t="inlineStr">
        <is>
          <t>Debt Instrument [Line Items]</t>
        </is>
      </c>
    </row>
    <row r="26">
      <c r="A26" s="4" t="inlineStr">
        <is>
          <t>Total debt obligations</t>
        </is>
      </c>
      <c r="B26" s="5" t="n">
        <v>2905993</v>
      </c>
      <c r="C26" s="5" t="n">
        <v>2918270</v>
      </c>
    </row>
    <row r="27">
      <c r="A27" s="4" t="inlineStr">
        <is>
          <t>Unsecured Debt | Senior Unsecured Notes due January 2029</t>
        </is>
      </c>
    </row>
    <row r="28">
      <c r="A28" s="3" t="inlineStr">
        <is>
          <t>Debt Instrument [Line Items]</t>
        </is>
      </c>
    </row>
    <row r="29">
      <c r="A29" s="4" t="inlineStr">
        <is>
          <t>Total debt obligations</t>
        </is>
      </c>
      <c r="B29" s="6" t="n">
        <v>600000</v>
      </c>
      <c r="C29" s="6" t="n">
        <v>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Long-Term Debt Obligations - Narrative (Details)</t>
        </is>
      </c>
      <c r="B1" s="2" t="inlineStr">
        <is>
          <t>Feb. 28, 2021</t>
        </is>
      </c>
      <c r="C1" s="2" t="inlineStr">
        <is>
          <t>Sep. 30, 2020USD ($)</t>
        </is>
      </c>
      <c r="D1" s="2" t="inlineStr">
        <is>
          <t>Sep. 30, 2021USD ($)</t>
        </is>
      </c>
      <c r="E1" s="2" t="inlineStr">
        <is>
          <t>Sep. 30, 2020USD ($)</t>
        </is>
      </c>
    </row>
    <row r="2">
      <c r="A2" s="3" t="inlineStr">
        <is>
          <t>Debt Instrument [Line Items]</t>
        </is>
      </c>
    </row>
    <row r="3">
      <c r="A3" s="4" t="inlineStr">
        <is>
          <t>Repayments of Long-term debt</t>
        </is>
      </c>
      <c r="D3" s="6" t="n">
        <v>602277000</v>
      </c>
      <c r="E3" s="6" t="n">
        <v>113750000</v>
      </c>
    </row>
    <row r="4">
      <c r="A4" s="4" t="inlineStr">
        <is>
          <t>Loss on extinguishment of debt</t>
        </is>
      </c>
      <c r="C4" s="6" t="n">
        <v>-346000</v>
      </c>
      <c r="D4" s="5" t="n">
        <v>-2802000</v>
      </c>
      <c r="E4" s="6" t="n">
        <v>-346000</v>
      </c>
    </row>
    <row r="5">
      <c r="A5" s="4" t="inlineStr">
        <is>
          <t>Secured Debt</t>
        </is>
      </c>
    </row>
    <row r="6">
      <c r="A6" s="3" t="inlineStr">
        <is>
          <t>Debt Instrument [Line Items]</t>
        </is>
      </c>
    </row>
    <row r="7">
      <c r="A7" s="4" t="inlineStr">
        <is>
          <t>Loss on extinguishment of debt</t>
        </is>
      </c>
      <c r="D7" s="5" t="n">
        <v>-2800000</v>
      </c>
    </row>
    <row r="8">
      <c r="A8" s="4" t="inlineStr">
        <is>
          <t>Secured Debt | Revolving credit facility due August 2024</t>
        </is>
      </c>
    </row>
    <row r="9">
      <c r="A9" s="3" t="inlineStr">
        <is>
          <t>Debt Instrument [Line Items]</t>
        </is>
      </c>
    </row>
    <row r="10">
      <c r="A10" s="4" t="inlineStr">
        <is>
          <t>Outstanding borrowings</t>
        </is>
      </c>
      <c r="D10" s="5" t="n">
        <v>30000</v>
      </c>
    </row>
    <row r="11">
      <c r="A11" s="4" t="inlineStr">
        <is>
          <t>Secured Debt | Letter of Credit</t>
        </is>
      </c>
    </row>
    <row r="12">
      <c r="A12" s="3" t="inlineStr">
        <is>
          <t>Debt Instrument [Line Items]</t>
        </is>
      </c>
    </row>
    <row r="13">
      <c r="A13" s="4" t="inlineStr">
        <is>
          <t>Line of credit facility, capacity available for trade purchases</t>
        </is>
      </c>
      <c r="D13" s="5" t="n">
        <v>133900000</v>
      </c>
    </row>
    <row r="14">
      <c r="A14" s="4" t="inlineStr">
        <is>
          <t>Secured Debt | 2017 Credit Agreement - Amendment No 2 - Term Loan B Due March 2024</t>
        </is>
      </c>
    </row>
    <row r="15">
      <c r="A15" s="3" t="inlineStr">
        <is>
          <t>Debt Instrument [Line Items]</t>
        </is>
      </c>
    </row>
    <row r="16">
      <c r="A16" s="4" t="inlineStr">
        <is>
          <t>Repayments of Long-term debt</t>
        </is>
      </c>
      <c r="D16" s="5" t="n">
        <v>41800000</v>
      </c>
    </row>
    <row r="17">
      <c r="A17" s="4" t="inlineStr">
        <is>
          <t>Secured Debt | 2017 Credit Agreement - Amendment No 2 - Term Loan B Due March 2024 | Term Loan</t>
        </is>
      </c>
    </row>
    <row r="18">
      <c r="A18" s="3" t="inlineStr">
        <is>
          <t>Debt Instrument [Line Items]</t>
        </is>
      </c>
    </row>
    <row r="19">
      <c r="A19" s="4" t="inlineStr">
        <is>
          <t>Term loan facility</t>
        </is>
      </c>
      <c r="D19" s="5" t="n">
        <v>1550000000</v>
      </c>
    </row>
    <row r="20">
      <c r="A20" s="4" t="inlineStr">
        <is>
          <t>Secured Debt | 2017 Credit Agreement - Amendment No 2 - Term Loan B Due August 2024</t>
        </is>
      </c>
    </row>
    <row r="21">
      <c r="A21" s="3" t="inlineStr">
        <is>
          <t>Debt Instrument [Line Items]</t>
        </is>
      </c>
    </row>
    <row r="22">
      <c r="A22" s="4" t="inlineStr">
        <is>
          <t>Repayments of Long-term debt</t>
        </is>
      </c>
      <c r="D22" s="5" t="n">
        <v>560500000</v>
      </c>
    </row>
    <row r="23">
      <c r="A23" s="4" t="inlineStr">
        <is>
          <t>Secured Debt | 2017 Credit Agreement - Amendment No 2 - Term Loan B Due August 2024 | Term Loan</t>
        </is>
      </c>
    </row>
    <row r="24">
      <c r="A24" s="3" t="inlineStr">
        <is>
          <t>Debt Instrument [Line Items]</t>
        </is>
      </c>
    </row>
    <row r="25">
      <c r="A25" s="4" t="inlineStr">
        <is>
          <t>Term loan facility</t>
        </is>
      </c>
      <c r="D25" s="5" t="n">
        <v>1600000000</v>
      </c>
    </row>
    <row r="26">
      <c r="A26" s="4" t="inlineStr">
        <is>
          <t>Secured Debt | Credit Agreement Amendment No 5 Term Loan A [Member] | Term Loan</t>
        </is>
      </c>
    </row>
    <row r="27">
      <c r="A27" s="3" t="inlineStr">
        <is>
          <t>Debt Instrument [Line Items]</t>
        </is>
      </c>
    </row>
    <row r="28">
      <c r="A28" s="4" t="inlineStr">
        <is>
          <t>Additional discount on Term loan</t>
        </is>
      </c>
      <c r="D28" s="5" t="n">
        <v>500000</v>
      </c>
    </row>
    <row r="29">
      <c r="A29" s="4" t="inlineStr">
        <is>
          <t>Secured Debt | Credit Agreement Amendment No 5 Term Loan A [Member] | Incremental Term Loan A [Member]</t>
        </is>
      </c>
    </row>
    <row r="30">
      <c r="A30" s="3" t="inlineStr">
        <is>
          <t>Debt Instrument [Line Items]</t>
        </is>
      </c>
    </row>
    <row r="31">
      <c r="A31" s="4" t="inlineStr">
        <is>
          <t>Term loan facility</t>
        </is>
      </c>
      <c r="D31" s="5" t="n">
        <v>495000000</v>
      </c>
    </row>
    <row r="32">
      <c r="A32" s="4" t="inlineStr">
        <is>
          <t>Secured Debt | 2017 Credit Agreement - Amendment No 2 - Term Loan B Due August 2024</t>
        </is>
      </c>
    </row>
    <row r="33">
      <c r="A33" s="3" t="inlineStr">
        <is>
          <t>Debt Instrument [Line Items]</t>
        </is>
      </c>
    </row>
    <row r="34">
      <c r="A34" s="4" t="inlineStr">
        <is>
          <t>Maximum first lien leverage ratio</t>
        </is>
      </c>
      <c r="B34" s="9" t="n">
        <v>0.025</v>
      </c>
    </row>
    <row r="35">
      <c r="A35" s="4" t="inlineStr">
        <is>
          <t>Secured Debt | 2017 Credit Agreement - Amendment No 2 - Term Loan B Due August 2024 | Term Loan | Maximum [Member]</t>
        </is>
      </c>
    </row>
    <row r="36">
      <c r="A36" s="3" t="inlineStr">
        <is>
          <t>Debt Instrument [Line Items]</t>
        </is>
      </c>
    </row>
    <row r="37">
      <c r="A37" s="4" t="inlineStr">
        <is>
          <t>Adjusted Eurocurrency Rate Spread</t>
        </is>
      </c>
      <c r="B37" s="4" t="inlineStr">
        <is>
          <t>1.50%</t>
        </is>
      </c>
    </row>
    <row r="38">
      <c r="A38" s="4" t="inlineStr">
        <is>
          <t>Secured Debt | 2017 Credit Agreement - Amendment No 2 - Term Loan B Due August 2024 | Term Loan | Minimum [Member]</t>
        </is>
      </c>
    </row>
    <row r="39">
      <c r="A39" s="3" t="inlineStr">
        <is>
          <t>Debt Instrument [Line Items]</t>
        </is>
      </c>
    </row>
    <row r="40">
      <c r="A40" s="4" t="inlineStr">
        <is>
          <t>Adjusted Eurocurrency Rate Spread</t>
        </is>
      </c>
      <c r="B40" s="4" t="inlineStr">
        <is>
          <t>1.25%</t>
        </is>
      </c>
    </row>
    <row r="41">
      <c r="A41" s="4" t="inlineStr">
        <is>
          <t>Secured Debt | 2017 Credit Agreement - Amendment No 2 - Term Loan B Due August 2024 | Revolving credit facility due August 2024</t>
        </is>
      </c>
    </row>
    <row r="42">
      <c r="A42" s="3" t="inlineStr">
        <is>
          <t>Debt Instrument [Line Items]</t>
        </is>
      </c>
    </row>
    <row r="43">
      <c r="A43" s="4" t="inlineStr">
        <is>
          <t>Maximum borrowing capacity under accounts receivable financing agreement</t>
        </is>
      </c>
      <c r="D43" s="5" t="n">
        <v>600000000</v>
      </c>
    </row>
    <row r="44">
      <c r="A44" s="4" t="inlineStr">
        <is>
          <t>Secured Debt | Revolving Credit Facility Due August 2024</t>
        </is>
      </c>
    </row>
    <row r="45">
      <c r="A45" s="3" t="inlineStr">
        <is>
          <t>Debt Instrument [Line Items]</t>
        </is>
      </c>
    </row>
    <row r="46">
      <c r="A46" s="4" t="inlineStr">
        <is>
          <t>Remaining capacity available under accounts receivable financing agreement</t>
        </is>
      </c>
      <c r="D46" s="5" t="n">
        <v>553900000</v>
      </c>
    </row>
    <row r="47">
      <c r="A47" s="4" t="inlineStr">
        <is>
          <t>Secured Debt | Revolving Credit Facility Due August 2024 | Letter of Credit</t>
        </is>
      </c>
    </row>
    <row r="48">
      <c r="A48" s="3" t="inlineStr">
        <is>
          <t>Debt Instrument [Line Items]</t>
        </is>
      </c>
    </row>
    <row r="49">
      <c r="A49" s="4" t="inlineStr">
        <is>
          <t>Maximum borrowing capacity under accounts receivable financing agreement</t>
        </is>
      </c>
      <c r="D49" s="5" t="n">
        <v>150000000</v>
      </c>
    </row>
    <row r="50">
      <c r="A50" s="4" t="inlineStr">
        <is>
          <t>Outstanding borrowings</t>
        </is>
      </c>
      <c r="D50" s="6" t="n">
        <v>16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5" customWidth="1" min="6" max="6"/>
    <col width="16" customWidth="1" min="7" max="7"/>
  </cols>
  <sheetData>
    <row r="1">
      <c r="A1" s="1" t="inlineStr">
        <is>
          <t>Long-Term Debt Obligations - Accounts Receivable Financing Agreement (Details) - USD ($)</t>
        </is>
      </c>
      <c r="B1" s="2" t="inlineStr">
        <is>
          <t>Oct. 13, 2021</t>
        </is>
      </c>
      <c r="C1" s="2" t="inlineStr">
        <is>
          <t>Jan. 28, 2021</t>
        </is>
      </c>
      <c r="D1" s="2" t="inlineStr">
        <is>
          <t>Mar. 31, 2021</t>
        </is>
      </c>
      <c r="E1" s="2" t="inlineStr">
        <is>
          <t>Oct. 12, 2021</t>
        </is>
      </c>
      <c r="F1" s="2" t="inlineStr">
        <is>
          <t>Sep. 30, 2021</t>
        </is>
      </c>
      <c r="G1" s="2" t="inlineStr">
        <is>
          <t>Jan. 27, 2021</t>
        </is>
      </c>
    </row>
    <row r="2">
      <c r="A2" s="3" t="inlineStr">
        <is>
          <t>Debt Instrument [Line Items]</t>
        </is>
      </c>
    </row>
    <row r="3">
      <c r="A3" s="4" t="inlineStr">
        <is>
          <t>Long-term debt</t>
        </is>
      </c>
      <c r="F3" s="6" t="n">
        <v>2894262000</v>
      </c>
    </row>
    <row r="4">
      <c r="A4" s="4" t="inlineStr">
        <is>
          <t>Accounts receivable financing agreement due October 2022</t>
        </is>
      </c>
    </row>
    <row r="5">
      <c r="A5" s="3" t="inlineStr">
        <is>
          <t>Debt Instrument [Line Items]</t>
        </is>
      </c>
    </row>
    <row r="6">
      <c r="A6" s="4" t="inlineStr">
        <is>
          <t>Line of credit facility, decrease, forgiveness</t>
        </is>
      </c>
      <c r="C6" s="6" t="n">
        <v>65000000</v>
      </c>
    </row>
    <row r="7">
      <c r="A7" s="4" t="inlineStr">
        <is>
          <t>Accounts receivable financing agreement due October 2022 | Secured Debt | Accounts Receivable Securitization | Subsidiaries</t>
        </is>
      </c>
    </row>
    <row r="8">
      <c r="A8" s="3" t="inlineStr">
        <is>
          <t>Debt Instrument [Line Items]</t>
        </is>
      </c>
    </row>
    <row r="9">
      <c r="A9" s="4" t="inlineStr">
        <is>
          <t>Maximum borrowing capacity under accounts receivable financing agreement</t>
        </is>
      </c>
      <c r="C9" s="6" t="n">
        <v>365000000</v>
      </c>
      <c r="G9" s="6" t="n">
        <v>300000000</v>
      </c>
    </row>
    <row r="10">
      <c r="A10" s="4" t="inlineStr">
        <is>
          <t>Accounts receivable financing agreement due October 2022 | Secured Debt | Accounts Receivable Securitization | Subsidiaries | Federal Funds Rate</t>
        </is>
      </c>
    </row>
    <row r="11">
      <c r="A11" s="3" t="inlineStr">
        <is>
          <t>Debt Instrument [Line Items]</t>
        </is>
      </c>
    </row>
    <row r="12">
      <c r="A12" s="4" t="inlineStr">
        <is>
          <t>Basis spread on variable rate</t>
        </is>
      </c>
      <c r="D12" s="4" t="inlineStr">
        <is>
          <t>0.50%</t>
        </is>
      </c>
    </row>
    <row r="13">
      <c r="A13" s="4" t="inlineStr">
        <is>
          <t>Accounts receivable financing agreement due September 2021 | Secured Debt | Accounts Receivable Securitization</t>
        </is>
      </c>
    </row>
    <row r="14">
      <c r="A14" s="3" t="inlineStr">
        <is>
          <t>Debt Instrument [Line Items]</t>
        </is>
      </c>
    </row>
    <row r="15">
      <c r="A15" s="4" t="inlineStr">
        <is>
          <t>Long-term debt</t>
        </is>
      </c>
      <c r="F15" s="5" t="n">
        <v>365000000</v>
      </c>
    </row>
    <row r="16">
      <c r="A16" s="4" t="inlineStr">
        <is>
          <t>Accounts receivable financing agreement due September 2021 | Secured Debt | Accounts Receivable Securitization | Subsidiaries</t>
        </is>
      </c>
    </row>
    <row r="17">
      <c r="A17" s="3" t="inlineStr">
        <is>
          <t>Debt Instrument [Line Items]</t>
        </is>
      </c>
    </row>
    <row r="18">
      <c r="A18" s="4" t="inlineStr">
        <is>
          <t>Remaining capacity available under accounts receivable financing agreement</t>
        </is>
      </c>
      <c r="F18" s="6" t="n">
        <v>0</v>
      </c>
    </row>
    <row r="19">
      <c r="A19" s="4" t="inlineStr">
        <is>
          <t>Accounts Receivable Financing Agreement Due October 2024</t>
        </is>
      </c>
    </row>
    <row r="20">
      <c r="A20" s="3" t="inlineStr">
        <is>
          <t>Debt Instrument [Line Items]</t>
        </is>
      </c>
    </row>
    <row r="21">
      <c r="A21" s="4" t="inlineStr">
        <is>
          <t>Line of credit facility, decrease, forgiveness</t>
        </is>
      </c>
      <c r="B21" s="6" t="n">
        <v>35000000</v>
      </c>
    </row>
    <row r="22">
      <c r="A22" s="4" t="inlineStr">
        <is>
          <t>Accounts Receivable Financing Agreement Due October 2024 | Secured Debt | Accounts Receivable Securitization | Subsidiaries</t>
        </is>
      </c>
    </row>
    <row r="23">
      <c r="A23" s="3" t="inlineStr">
        <is>
          <t>Debt Instrument [Line Items]</t>
        </is>
      </c>
    </row>
    <row r="24">
      <c r="A24" s="4" t="inlineStr">
        <is>
          <t>Maximum borrowing capacity under accounts receivable financing agreement</t>
        </is>
      </c>
      <c r="B24" s="6" t="n">
        <v>400000000</v>
      </c>
      <c r="E24" s="6" t="n">
        <v>36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Contractual Maturities of Debt Obligations (Details) - USD ($) $ in Thousands</t>
        </is>
      </c>
      <c r="B1" s="2" t="inlineStr">
        <is>
          <t>Sep. 30, 2021</t>
        </is>
      </c>
      <c r="C1" s="2" t="inlineStr">
        <is>
          <t>Dec. 31, 2020</t>
        </is>
      </c>
    </row>
    <row r="2">
      <c r="A2" s="3" t="inlineStr">
        <is>
          <t>Principal</t>
        </is>
      </c>
    </row>
    <row r="3">
      <c r="A3" s="4" t="inlineStr">
        <is>
          <t>2022</t>
        </is>
      </c>
      <c r="B3" s="6" t="n">
        <v>385857</v>
      </c>
    </row>
    <row r="4">
      <c r="A4" s="4" t="inlineStr">
        <is>
          <t>2023</t>
        </is>
      </c>
      <c r="B4" s="5" t="n">
        <v>125875</v>
      </c>
    </row>
    <row r="5">
      <c r="A5" s="4" t="inlineStr">
        <is>
          <t>2024</t>
        </is>
      </c>
      <c r="B5" s="5" t="n">
        <v>1794261</v>
      </c>
    </row>
    <row r="6">
      <c r="A6" s="4" t="inlineStr">
        <is>
          <t>2026 and thereafter</t>
        </is>
      </c>
      <c r="B6" s="5" t="n">
        <v>600000</v>
      </c>
    </row>
    <row r="7">
      <c r="A7" s="4" t="inlineStr">
        <is>
          <t>Less: Term loan original issuance discount</t>
        </is>
      </c>
      <c r="B7" s="5" t="n">
        <v>-2841</v>
      </c>
      <c r="C7" s="6" t="n">
        <v>-3500</v>
      </c>
    </row>
    <row r="8">
      <c r="A8" s="4" t="inlineStr">
        <is>
          <t>Less: Unamortized deferred issuance costs</t>
        </is>
      </c>
      <c r="B8" s="5" t="n">
        <v>-8890</v>
      </c>
      <c r="C8" s="6" t="n">
        <v>-12716</v>
      </c>
    </row>
    <row r="9">
      <c r="A9" s="4" t="inlineStr">
        <is>
          <t>Total</t>
        </is>
      </c>
      <c r="B9" s="6" t="n">
        <v>28942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cash equivalents, and restricted cash</t>
        </is>
      </c>
      <c r="B3" s="6" t="n">
        <v>122535</v>
      </c>
      <c r="C3" s="6" t="n">
        <v>272173</v>
      </c>
    </row>
    <row r="4">
      <c r="A4" s="4" t="inlineStr">
        <is>
          <t>Accounts receivable and unbilled services, net</t>
        </is>
      </c>
      <c r="B4" s="5" t="n">
        <v>1527032</v>
      </c>
      <c r="C4" s="5" t="n">
        <v>1344781</v>
      </c>
    </row>
    <row r="5">
      <c r="A5" s="4" t="inlineStr">
        <is>
          <t>Prepaid expenses and other current assets</t>
        </is>
      </c>
      <c r="B5" s="5" t="n">
        <v>114632</v>
      </c>
      <c r="C5" s="5" t="n">
        <v>121058</v>
      </c>
    </row>
    <row r="6">
      <c r="A6" s="4" t="inlineStr">
        <is>
          <t>Total current assets</t>
        </is>
      </c>
      <c r="B6" s="5" t="n">
        <v>1764199</v>
      </c>
      <c r="C6" s="5" t="n">
        <v>1738012</v>
      </c>
    </row>
    <row r="7">
      <c r="A7" s="4" t="inlineStr">
        <is>
          <t>Property and equipment, net</t>
        </is>
      </c>
      <c r="B7" s="5" t="n">
        <v>205479</v>
      </c>
      <c r="C7" s="5" t="n">
        <v>216200</v>
      </c>
    </row>
    <row r="8">
      <c r="A8" s="4" t="inlineStr">
        <is>
          <t>Operating lease right-of-use assets</t>
        </is>
      </c>
      <c r="B8" s="5" t="n">
        <v>221101</v>
      </c>
      <c r="C8" s="5" t="n">
        <v>223285</v>
      </c>
    </row>
    <row r="9">
      <c r="A9" s="4" t="inlineStr">
        <is>
          <t>Goodwill</t>
        </is>
      </c>
      <c r="B9" s="5" t="n">
        <v>4896907</v>
      </c>
      <c r="C9" s="5" t="n">
        <v>4776178</v>
      </c>
    </row>
    <row r="10">
      <c r="A10" s="4" t="inlineStr">
        <is>
          <t>Intangible assets, net</t>
        </is>
      </c>
      <c r="B10" s="5" t="n">
        <v>880847</v>
      </c>
      <c r="C10" s="5" t="n">
        <v>933525</v>
      </c>
    </row>
    <row r="11">
      <c r="A11" s="4" t="inlineStr">
        <is>
          <t>Deferred income tax assets</t>
        </is>
      </c>
      <c r="B11" s="5" t="n">
        <v>39032</v>
      </c>
      <c r="C11" s="5" t="n">
        <v>35059</v>
      </c>
    </row>
    <row r="12">
      <c r="A12" s="4" t="inlineStr">
        <is>
          <t>Other long-term assets</t>
        </is>
      </c>
      <c r="B12" s="5" t="n">
        <v>209394</v>
      </c>
      <c r="C12" s="5" t="n">
        <v>141047</v>
      </c>
    </row>
    <row r="13">
      <c r="A13" s="4" t="inlineStr">
        <is>
          <t>Total assets</t>
        </is>
      </c>
      <c r="B13" s="5" t="n">
        <v>8216959</v>
      </c>
      <c r="C13" s="5" t="n">
        <v>8063306</v>
      </c>
    </row>
    <row r="14">
      <c r="A14" s="3" t="inlineStr">
        <is>
          <t>Current liabilities:</t>
        </is>
      </c>
    </row>
    <row r="15">
      <c r="A15" s="4" t="inlineStr">
        <is>
          <t>Accounts payable</t>
        </is>
      </c>
      <c r="B15" s="5" t="n">
        <v>110347</v>
      </c>
      <c r="C15" s="5" t="n">
        <v>113684</v>
      </c>
    </row>
    <row r="16">
      <c r="A16" s="4" t="inlineStr">
        <is>
          <t>Accrued expenses</t>
        </is>
      </c>
      <c r="B16" s="5" t="n">
        <v>693599</v>
      </c>
      <c r="C16" s="5" t="n">
        <v>611042</v>
      </c>
    </row>
    <row r="17">
      <c r="A17" s="4" t="inlineStr">
        <is>
          <t>Deferred revenue</t>
        </is>
      </c>
      <c r="B17" s="5" t="n">
        <v>819903</v>
      </c>
      <c r="C17" s="5" t="n">
        <v>793068</v>
      </c>
    </row>
    <row r="18">
      <c r="A18" s="4" t="inlineStr">
        <is>
          <t>Current portion of operating lease obligations</t>
        </is>
      </c>
      <c r="B18" s="5" t="n">
        <v>45842</v>
      </c>
      <c r="C18" s="5" t="n">
        <v>42082</v>
      </c>
    </row>
    <row r="19">
      <c r="A19" s="4" t="inlineStr">
        <is>
          <t>Current portion of finance lease obligations</t>
        </is>
      </c>
      <c r="B19" s="5" t="n">
        <v>18580</v>
      </c>
      <c r="C19" s="5" t="n">
        <v>17455</v>
      </c>
    </row>
    <row r="20">
      <c r="A20" s="4" t="inlineStr">
        <is>
          <t>Total current liabilities</t>
        </is>
      </c>
      <c r="B20" s="5" t="n">
        <v>1688271</v>
      </c>
      <c r="C20" s="5" t="n">
        <v>1577331</v>
      </c>
    </row>
    <row r="21">
      <c r="A21" s="4" t="inlineStr">
        <is>
          <t>Long-term debt</t>
        </is>
      </c>
      <c r="B21" s="5" t="n">
        <v>2894262</v>
      </c>
      <c r="C21" s="5" t="n">
        <v>2902054</v>
      </c>
    </row>
    <row r="22">
      <c r="A22" s="4" t="inlineStr">
        <is>
          <t>Operating lease long-term obligations</t>
        </is>
      </c>
      <c r="B22" s="5" t="n">
        <v>215907</v>
      </c>
      <c r="C22" s="5" t="n">
        <v>221760</v>
      </c>
    </row>
    <row r="23">
      <c r="A23" s="4" t="inlineStr">
        <is>
          <t>Finance lease long-term obligations</t>
        </is>
      </c>
      <c r="B23" s="5" t="n">
        <v>29579</v>
      </c>
      <c r="C23" s="5" t="n">
        <v>31522</v>
      </c>
    </row>
    <row r="24">
      <c r="A24" s="4" t="inlineStr">
        <is>
          <t>Deferred income tax liabilities</t>
        </is>
      </c>
      <c r="B24" s="5" t="n">
        <v>7532</v>
      </c>
      <c r="C24" s="5" t="n">
        <v>20216</v>
      </c>
    </row>
    <row r="25">
      <c r="A25" s="4" t="inlineStr">
        <is>
          <t>Other long-term liabilities</t>
        </is>
      </c>
      <c r="B25" s="5" t="n">
        <v>61297</v>
      </c>
      <c r="C25" s="5" t="n">
        <v>68311</v>
      </c>
    </row>
    <row r="26">
      <c r="A26" s="4" t="inlineStr">
        <is>
          <t>Total liabilities</t>
        </is>
      </c>
      <c r="B26" s="5" t="n">
        <v>4896848</v>
      </c>
      <c r="C26" s="5" t="n">
        <v>4821194</v>
      </c>
    </row>
    <row r="27">
      <c r="A27" s="4" t="inlineStr">
        <is>
          <t>Commitments and contingencies (Note 16)</t>
        </is>
      </c>
      <c r="B27" s="4" t="inlineStr">
        <is>
          <t xml:space="preserve"> </t>
        </is>
      </c>
      <c r="C27" s="4" t="inlineStr">
        <is>
          <t xml:space="preserve"> </t>
        </is>
      </c>
    </row>
    <row r="28">
      <c r="A28" s="3" t="inlineStr">
        <is>
          <t>Shareholders’ equity:</t>
        </is>
      </c>
    </row>
    <row r="29">
      <c r="A29" s="4" t="inlineStr">
        <is>
          <t>Preferred stock, $0.01 par value; 30,000 shares authorized, 0 shares issued and outstanding at September 30, 2021 and December 31, 2020</t>
        </is>
      </c>
      <c r="B29" s="4" t="inlineStr">
        <is>
          <t xml:space="preserve"> </t>
        </is>
      </c>
      <c r="C29" s="5" t="n">
        <v>0</v>
      </c>
    </row>
    <row r="30">
      <c r="A30" s="4" t="inlineStr">
        <is>
          <t>Common stock, $0.01 par value; 600,000 shares authorized, 103,688 and 103,935 shares issued and outstanding at September 30, 2021 and December 31, 2020, respectively</t>
        </is>
      </c>
      <c r="B30" s="5" t="n">
        <v>1037</v>
      </c>
      <c r="C30" s="5" t="n">
        <v>1039</v>
      </c>
    </row>
    <row r="31">
      <c r="A31" s="4" t="inlineStr">
        <is>
          <t>Additional paid-in capital</t>
        </is>
      </c>
      <c r="B31" s="5" t="n">
        <v>3456378</v>
      </c>
      <c r="C31" s="5" t="n">
        <v>3461747</v>
      </c>
    </row>
    <row r="32">
      <c r="A32" s="4" t="inlineStr">
        <is>
          <t>Accumulated other comprehensive loss, net of taxes</t>
        </is>
      </c>
      <c r="B32" s="5" t="n">
        <v>-48392</v>
      </c>
      <c r="C32" s="5" t="n">
        <v>-40801</v>
      </c>
    </row>
    <row r="33">
      <c r="A33" s="4" t="inlineStr">
        <is>
          <t>Accumulated deficit</t>
        </is>
      </c>
      <c r="B33" s="5" t="n">
        <v>-88912</v>
      </c>
      <c r="C33" s="5" t="n">
        <v>-179873</v>
      </c>
    </row>
    <row r="34">
      <c r="A34" s="4" t="inlineStr">
        <is>
          <t>Total shareholders’ equity</t>
        </is>
      </c>
      <c r="B34" s="5" t="n">
        <v>3320111</v>
      </c>
      <c r="C34" s="5" t="n">
        <v>3242112</v>
      </c>
    </row>
    <row r="35">
      <c r="A35" s="4" t="inlineStr">
        <is>
          <t>Total liabilities and shareholders’ equity</t>
        </is>
      </c>
      <c r="B35" s="6" t="n">
        <v>8216959</v>
      </c>
      <c r="C35" s="6" t="n">
        <v>80633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rivativ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Mar. 31, 2020</t>
        </is>
      </c>
      <c r="H2" s="2" t="inlineStr">
        <is>
          <t>Dec. 31, 2018</t>
        </is>
      </c>
    </row>
    <row r="3">
      <c r="A3" s="3" t="inlineStr">
        <is>
          <t>Derivative [Line Items]</t>
        </is>
      </c>
    </row>
    <row r="4">
      <c r="A4" s="4" t="inlineStr">
        <is>
          <t>Foreign Currency Forward Loss, Realized</t>
        </is>
      </c>
      <c r="B4" s="6" t="n">
        <v>1861</v>
      </c>
      <c r="C4" s="6" t="n">
        <v>4823</v>
      </c>
      <c r="D4" s="6" t="n">
        <v>3623</v>
      </c>
      <c r="E4" s="6" t="n">
        <v>2772</v>
      </c>
    </row>
    <row r="5">
      <c r="A5" s="4" t="inlineStr">
        <is>
          <t>Interest Rate Swap, expiring June 30, 2021</t>
        </is>
      </c>
    </row>
    <row r="6">
      <c r="A6" s="3" t="inlineStr">
        <is>
          <t>Derivative [Line Items]</t>
        </is>
      </c>
    </row>
    <row r="7">
      <c r="A7" s="4" t="inlineStr">
        <is>
          <t>Notional amount</t>
        </is>
      </c>
      <c r="H7" s="6" t="n">
        <v>1010000</v>
      </c>
    </row>
    <row r="8">
      <c r="A8" s="4" t="inlineStr">
        <is>
          <t>Interest Rate Swap, expiring March 31, 2023</t>
        </is>
      </c>
    </row>
    <row r="9">
      <c r="A9" s="3" t="inlineStr">
        <is>
          <t>Derivative [Line Items]</t>
        </is>
      </c>
    </row>
    <row r="10">
      <c r="A10" s="4" t="inlineStr">
        <is>
          <t>Notional amount</t>
        </is>
      </c>
      <c r="B10" s="5" t="n">
        <v>1370000</v>
      </c>
      <c r="D10" s="5" t="n">
        <v>1370000</v>
      </c>
      <c r="F10" s="6" t="n">
        <v>1420000</v>
      </c>
      <c r="G10" s="6" t="n">
        <v>549200</v>
      </c>
    </row>
    <row r="11">
      <c r="A11" s="4" t="inlineStr">
        <is>
          <t>Foreign Exchange Forward</t>
        </is>
      </c>
    </row>
    <row r="12">
      <c r="A12" s="3" t="inlineStr">
        <is>
          <t>Derivative [Line Items]</t>
        </is>
      </c>
    </row>
    <row r="13">
      <c r="A13" s="4" t="inlineStr">
        <is>
          <t>Notional amount</t>
        </is>
      </c>
      <c r="B13" s="5" t="n">
        <v>70000</v>
      </c>
      <c r="D13" s="5" t="n">
        <v>70000</v>
      </c>
    </row>
    <row r="14">
      <c r="A14" s="4" t="inlineStr">
        <is>
          <t>Foreign Currency Forward Loss, Realized</t>
        </is>
      </c>
      <c r="B14" s="6" t="n">
        <v>2000</v>
      </c>
      <c r="D14" s="6" t="n">
        <v>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Interest Rate Swaps Designated as Hedging Instruments on Consolidated Balance Sheets (Details) - Interest Rate Swap - Designated as Hedging Instrument - Cash Flow Hedging - USD ($) $ in Thousands</t>
        </is>
      </c>
      <c r="B1" s="2" t="inlineStr">
        <is>
          <t>Sep. 30, 2021</t>
        </is>
      </c>
      <c r="C1" s="2" t="inlineStr">
        <is>
          <t>Dec. 31, 2020</t>
        </is>
      </c>
    </row>
    <row r="2">
      <c r="A2" s="3" t="inlineStr">
        <is>
          <t>Derivatives, Fair Value [Line Items]</t>
        </is>
      </c>
    </row>
    <row r="3">
      <c r="A3" s="4" t="inlineStr">
        <is>
          <t>Derivative liability</t>
        </is>
      </c>
      <c r="B3" s="6" t="n">
        <v>7110</v>
      </c>
      <c r="C3" s="6" t="n">
        <v>22617</v>
      </c>
    </row>
    <row r="4">
      <c r="A4" s="4" t="inlineStr">
        <is>
          <t>Accrued expenses</t>
        </is>
      </c>
    </row>
    <row r="5">
      <c r="A5" s="3" t="inlineStr">
        <is>
          <t>Derivatives, Fair Value [Line Items]</t>
        </is>
      </c>
    </row>
    <row r="6">
      <c r="A6" s="4" t="inlineStr">
        <is>
          <t>Derivative asset - current</t>
        </is>
      </c>
      <c r="B6" s="5" t="n">
        <v>5875</v>
      </c>
      <c r="C6" s="5" t="n">
        <v>17045</v>
      </c>
    </row>
    <row r="7">
      <c r="A7" s="4" t="inlineStr">
        <is>
          <t>Other long-term liabilities</t>
        </is>
      </c>
    </row>
    <row r="8">
      <c r="A8" s="3" t="inlineStr">
        <is>
          <t>Derivatives, Fair Value [Line Items]</t>
        </is>
      </c>
    </row>
    <row r="9">
      <c r="A9" s="4" t="inlineStr">
        <is>
          <t>Derivative liability - non-current</t>
        </is>
      </c>
      <c r="B9" s="6" t="n">
        <v>1235</v>
      </c>
      <c r="C9" s="6" t="n">
        <v>55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 $ in Thousands</t>
        </is>
      </c>
      <c r="B1" s="2" t="inlineStr">
        <is>
          <t>Sep. 30, 2021</t>
        </is>
      </c>
      <c r="C1" s="2" t="inlineStr">
        <is>
          <t>Dec. 31, 2020</t>
        </is>
      </c>
    </row>
    <row r="2">
      <c r="A2" s="3" t="inlineStr">
        <is>
          <t>Assets:</t>
        </is>
      </c>
    </row>
    <row r="3">
      <c r="A3" s="4" t="inlineStr">
        <is>
          <t>Trading securities</t>
        </is>
      </c>
      <c r="B3" s="6" t="n">
        <v>25120</v>
      </c>
      <c r="C3" s="6" t="n">
        <v>22950</v>
      </c>
    </row>
    <row r="4">
      <c r="A4" s="4" t="inlineStr">
        <is>
          <t>Total assets</t>
        </is>
      </c>
      <c r="B4" s="5" t="n">
        <v>34780</v>
      </c>
      <c r="C4" s="5" t="n">
        <v>31615</v>
      </c>
    </row>
    <row r="5">
      <c r="A5" s="3" t="inlineStr">
        <is>
          <t>Liabilities:</t>
        </is>
      </c>
    </row>
    <row r="6">
      <c r="A6" s="4" t="inlineStr">
        <is>
          <t>Derivative instruments</t>
        </is>
      </c>
      <c r="B6" s="5" t="n">
        <v>7110</v>
      </c>
      <c r="C6" s="5" t="n">
        <v>22617</v>
      </c>
    </row>
    <row r="7">
      <c r="A7" s="4" t="inlineStr">
        <is>
          <t>Contingent obligations related to acquisitions</t>
        </is>
      </c>
      <c r="B7" s="5" t="n">
        <v>3492</v>
      </c>
      <c r="C7" s="5" t="n">
        <v>6793</v>
      </c>
    </row>
    <row r="8">
      <c r="A8" s="4" t="inlineStr">
        <is>
          <t>Total liabilities</t>
        </is>
      </c>
      <c r="B8" s="5" t="n">
        <v>10602</v>
      </c>
      <c r="C8" s="5" t="n">
        <v>29410</v>
      </c>
    </row>
    <row r="9">
      <c r="A9" s="4" t="inlineStr">
        <is>
          <t>Partnership Interests</t>
        </is>
      </c>
    </row>
    <row r="10">
      <c r="A10" s="3" t="inlineStr">
        <is>
          <t>Assets:</t>
        </is>
      </c>
    </row>
    <row r="11">
      <c r="A11" s="4" t="inlineStr">
        <is>
          <t>Partnership interests</t>
        </is>
      </c>
      <c r="B11" s="5" t="n">
        <v>9660</v>
      </c>
      <c r="C11" s="5" t="n">
        <v>8665</v>
      </c>
    </row>
    <row r="12">
      <c r="A12" s="4" t="inlineStr">
        <is>
          <t>Level 1</t>
        </is>
      </c>
    </row>
    <row r="13">
      <c r="A13" s="3" t="inlineStr">
        <is>
          <t>Assets:</t>
        </is>
      </c>
    </row>
    <row r="14">
      <c r="A14" s="4" t="inlineStr">
        <is>
          <t>Trading securities</t>
        </is>
      </c>
      <c r="B14" s="5" t="n">
        <v>25120</v>
      </c>
      <c r="C14" s="5" t="n">
        <v>22950</v>
      </c>
    </row>
    <row r="15">
      <c r="A15" s="4" t="inlineStr">
        <is>
          <t>Total assets</t>
        </is>
      </c>
      <c r="B15" s="5" t="n">
        <v>25120</v>
      </c>
      <c r="C15" s="5" t="n">
        <v>22950</v>
      </c>
    </row>
    <row r="16">
      <c r="A16" s="4" t="inlineStr">
        <is>
          <t>Level 2</t>
        </is>
      </c>
    </row>
    <row r="17">
      <c r="A17" s="3" t="inlineStr">
        <is>
          <t>Liabilities:</t>
        </is>
      </c>
    </row>
    <row r="18">
      <c r="A18" s="4" t="inlineStr">
        <is>
          <t>Derivative instruments</t>
        </is>
      </c>
      <c r="B18" s="5" t="n">
        <v>7110</v>
      </c>
      <c r="C18" s="5" t="n">
        <v>22617</v>
      </c>
    </row>
    <row r="19">
      <c r="A19" s="4" t="inlineStr">
        <is>
          <t>Total liabilities</t>
        </is>
      </c>
      <c r="B19" s="5" t="n">
        <v>7110</v>
      </c>
      <c r="C19" s="5" t="n">
        <v>22617</v>
      </c>
    </row>
    <row r="20">
      <c r="A20" s="4" t="inlineStr">
        <is>
          <t>Level 3</t>
        </is>
      </c>
    </row>
    <row r="21">
      <c r="A21" s="3" t="inlineStr">
        <is>
          <t>Liabilities:</t>
        </is>
      </c>
    </row>
    <row r="22">
      <c r="A22" s="4" t="inlineStr">
        <is>
          <t>Contingent obligations related to acquisitions</t>
        </is>
      </c>
      <c r="B22" s="5" t="n">
        <v>3492</v>
      </c>
      <c r="C22" s="5" t="n">
        <v>6793</v>
      </c>
    </row>
    <row r="23">
      <c r="A23" s="4" t="inlineStr">
        <is>
          <t>Total liabilities</t>
        </is>
      </c>
      <c r="B23" s="5" t="n">
        <v>3492</v>
      </c>
      <c r="C23" s="5" t="n">
        <v>6793</v>
      </c>
    </row>
    <row r="24">
      <c r="A24" s="4" t="inlineStr">
        <is>
          <t>Investments Measured at Net Asset Value</t>
        </is>
      </c>
    </row>
    <row r="25">
      <c r="A25" s="3" t="inlineStr">
        <is>
          <t>Assets:</t>
        </is>
      </c>
    </row>
    <row r="26">
      <c r="A26" s="4" t="inlineStr">
        <is>
          <t>Total assets</t>
        </is>
      </c>
      <c r="B26" s="5" t="n">
        <v>9660</v>
      </c>
      <c r="C26" s="5" t="n">
        <v>8665</v>
      </c>
    </row>
    <row r="27">
      <c r="A27" s="4" t="inlineStr">
        <is>
          <t>Investments Measured at Net Asset Value | Partnership Interests</t>
        </is>
      </c>
    </row>
    <row r="28">
      <c r="A28" s="3" t="inlineStr">
        <is>
          <t>Assets:</t>
        </is>
      </c>
    </row>
    <row r="29">
      <c r="A29" s="4" t="inlineStr">
        <is>
          <t>Partnership interests</t>
        </is>
      </c>
      <c r="B29" s="6" t="n">
        <v>9660</v>
      </c>
      <c r="C29" s="6" t="n">
        <v>86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Schedule of Assets and Liabilities Measured at Fair Value on a Recurring Basis (Parenthetical) (Details) $ in Millions</t>
        </is>
      </c>
      <c r="B1" s="2" t="inlineStr">
        <is>
          <t>9 Months Ended</t>
        </is>
      </c>
    </row>
    <row r="2">
      <c r="B2" s="2" t="inlineStr">
        <is>
          <t>Sep. 30, 2021USD ($)EquityFund</t>
        </is>
      </c>
    </row>
    <row r="3">
      <c r="A3" s="3" t="inlineStr">
        <is>
          <t>Fair Value Assets And Liabilities Measured On Recurring And Nonrecurring Basis [Line Items]</t>
        </is>
      </c>
    </row>
    <row r="4">
      <c r="A4" s="4" t="inlineStr">
        <is>
          <t>Commitment to invest a limited partner in private equity funds</t>
        </is>
      </c>
      <c r="B4" s="8" t="n">
        <v>21.5</v>
      </c>
    </row>
    <row r="5">
      <c r="A5" s="4" t="inlineStr">
        <is>
          <t>Remaining unfunded commitment</t>
        </is>
      </c>
      <c r="B5" s="8" t="n">
        <v>13.7</v>
      </c>
    </row>
    <row r="6">
      <c r="A6" s="4" t="inlineStr">
        <is>
          <t>Number of private equity funds | EquityFund</t>
        </is>
      </c>
      <c r="B6" s="5" t="n">
        <v>2</v>
      </c>
    </row>
    <row r="7">
      <c r="A7" s="4" t="inlineStr">
        <is>
          <t>Healthcare and Life Sciences Industry</t>
        </is>
      </c>
    </row>
    <row r="8">
      <c r="A8" s="3" t="inlineStr">
        <is>
          <t>Fair Value Assets And Liabilities Measured On Recurring And Nonrecurring Basis [Line Items]</t>
        </is>
      </c>
    </row>
    <row r="9">
      <c r="A9" s="4" t="inlineStr">
        <is>
          <t>Minority interest ownership percentage</t>
        </is>
      </c>
      <c r="B9" s="4" t="inlineStr">
        <is>
          <t>3.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Changes in the Carrying Amount of Contingent Consideration (Details) $ in Thousands</t>
        </is>
      </c>
      <c r="B1" s="2" t="inlineStr">
        <is>
          <t>9 Months Ended</t>
        </is>
      </c>
    </row>
    <row r="2">
      <c r="B2" s="2" t="inlineStr">
        <is>
          <t>Sep. 30, 2021USD ($)</t>
        </is>
      </c>
    </row>
    <row r="3">
      <c r="A3" s="3" t="inlineStr">
        <is>
          <t>Fair Value Disclosures [Abstract]</t>
        </is>
      </c>
    </row>
    <row r="4">
      <c r="A4" s="4" t="inlineStr">
        <is>
          <t>Balance at Beginning of period</t>
        </is>
      </c>
      <c r="B4" s="6" t="n">
        <v>6793</v>
      </c>
    </row>
    <row r="5">
      <c r="A5" s="4" t="inlineStr">
        <is>
          <t>Additions</t>
        </is>
      </c>
      <c r="B5" s="5" t="n">
        <v>4558</v>
      </c>
    </row>
    <row r="6">
      <c r="A6" s="4" t="inlineStr">
        <is>
          <t>Changes in fair value recognized in earnings</t>
        </is>
      </c>
      <c r="B6" s="5" t="n">
        <v>-662</v>
      </c>
    </row>
    <row r="7">
      <c r="A7" s="4" t="inlineStr">
        <is>
          <t>Payments</t>
        </is>
      </c>
      <c r="B7" s="5" t="n">
        <v>-7197</v>
      </c>
    </row>
    <row r="8">
      <c r="A8" s="4" t="inlineStr">
        <is>
          <t>Balance at End of period</t>
        </is>
      </c>
      <c r="B8" s="6" t="n">
        <v>34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9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Fair value assets transferred from level 1 to level 2</t>
        </is>
      </c>
      <c r="B4" s="6" t="n">
        <v>0</v>
      </c>
    </row>
    <row r="5">
      <c r="A5" s="4" t="inlineStr">
        <is>
          <t>Fair value assets transferred from level 2 to level 1</t>
        </is>
      </c>
      <c r="B5" s="5" t="n">
        <v>0</v>
      </c>
    </row>
    <row r="6">
      <c r="A6" s="4" t="inlineStr">
        <is>
          <t>Fair value liabilities transferred from level 1 to level 2</t>
        </is>
      </c>
      <c r="B6" s="5" t="n">
        <v>0</v>
      </c>
    </row>
    <row r="7">
      <c r="A7" s="4" t="inlineStr">
        <is>
          <t>Fair value liabilities transferred from level 2 to level 1</t>
        </is>
      </c>
      <c r="B7" s="5" t="n">
        <v>0</v>
      </c>
    </row>
    <row r="8">
      <c r="A8" s="4" t="inlineStr">
        <is>
          <t>Fair value assets transferred into level 3</t>
        </is>
      </c>
      <c r="B8" s="5" t="n">
        <v>0</v>
      </c>
    </row>
    <row r="9">
      <c r="A9" s="4" t="inlineStr">
        <is>
          <t>Fair value assets transferred out of level 3</t>
        </is>
      </c>
      <c r="B9" s="5" t="n">
        <v>0</v>
      </c>
    </row>
    <row r="10">
      <c r="A10" s="4" t="inlineStr">
        <is>
          <t>Fair value liabilities transferred into level 3</t>
        </is>
      </c>
      <c r="B10" s="5" t="n">
        <v>0</v>
      </c>
    </row>
    <row r="11">
      <c r="A11" s="4" t="inlineStr">
        <is>
          <t>Fair value liabilities transferred out of level 3</t>
        </is>
      </c>
      <c r="B11" s="5" t="n">
        <v>0</v>
      </c>
    </row>
    <row r="12">
      <c r="A12" s="4" t="inlineStr">
        <is>
          <t>Nonrecurring</t>
        </is>
      </c>
    </row>
    <row r="13">
      <c r="A13" s="3" t="inlineStr">
        <is>
          <t>Fair Value Assets And Liabilities Measured On Recurring And Nonrecurring Basis [Line Items]</t>
        </is>
      </c>
    </row>
    <row r="14">
      <c r="A14" s="4" t="inlineStr">
        <is>
          <t>Goodwill and identifiable intangible assets</t>
        </is>
      </c>
      <c r="B14" s="6" t="n">
        <v>5800000</v>
      </c>
      <c r="C14" s="6" t="n">
        <v>571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Details) - Level 2 - USD ($) $ in Thousands</t>
        </is>
      </c>
      <c r="B1" s="2" t="inlineStr">
        <is>
          <t>Sep. 30, 2021</t>
        </is>
      </c>
      <c r="C1" s="2" t="inlineStr">
        <is>
          <t>Dec. 31, 2020</t>
        </is>
      </c>
    </row>
    <row r="2">
      <c r="A2" s="4" t="inlineStr">
        <is>
          <t>Term Loan A - Tranche One Due March 2024 | Secured Debt | Reported Value Measurement</t>
        </is>
      </c>
    </row>
    <row r="3">
      <c r="A3" s="3" t="inlineStr">
        <is>
          <t>Fair Value Assets And Liabilities Measured On Recurring And Nonrecurring Basis [Line Items]</t>
        </is>
      </c>
    </row>
    <row r="4">
      <c r="A4" s="4" t="inlineStr">
        <is>
          <t>Long-term debt, carrying value</t>
        </is>
      </c>
      <c r="B4" s="6" t="n">
        <v>173594</v>
      </c>
      <c r="C4" s="6" t="n">
        <v>183320</v>
      </c>
    </row>
    <row r="5">
      <c r="A5" s="4" t="inlineStr">
        <is>
          <t>Term Loan A - Tranche One Due March 2024 | Secured Debt | Estimate of Fair Value Measurement</t>
        </is>
      </c>
    </row>
    <row r="6">
      <c r="A6" s="3" t="inlineStr">
        <is>
          <t>Fair Value Assets And Liabilities Measured On Recurring And Nonrecurring Basis [Line Items]</t>
        </is>
      </c>
    </row>
    <row r="7">
      <c r="A7" s="4" t="inlineStr">
        <is>
          <t>Long-term debt, fair value</t>
        </is>
      </c>
      <c r="B7" s="5" t="n">
        <v>173562</v>
      </c>
      <c r="C7" s="5" t="n">
        <v>183026</v>
      </c>
    </row>
    <row r="8">
      <c r="A8" s="4" t="inlineStr">
        <is>
          <t>Term Loan A - Tranche Two Due August 2024 | Secured Debt | Reported Value Measurement</t>
        </is>
      </c>
    </row>
    <row r="9">
      <c r="A9" s="3" t="inlineStr">
        <is>
          <t>Fair Value Assets And Liabilities Measured On Recurring And Nonrecurring Basis [Line Items]</t>
        </is>
      </c>
    </row>
    <row r="10">
      <c r="A10" s="4" t="inlineStr">
        <is>
          <t>Long-term debt, carrying value</t>
        </is>
      </c>
      <c r="B10" s="5" t="n">
        <v>1734559</v>
      </c>
      <c r="C10" s="5" t="n">
        <v>1271255</v>
      </c>
    </row>
    <row r="11">
      <c r="A11" s="4" t="inlineStr">
        <is>
          <t>Term Loan A - Tranche Two Due August 2024 | Secured Debt | Estimate of Fair Value Measurement</t>
        </is>
      </c>
    </row>
    <row r="12">
      <c r="A12" s="3" t="inlineStr">
        <is>
          <t>Fair Value Assets And Liabilities Measured On Recurring And Nonrecurring Basis [Line Items]</t>
        </is>
      </c>
    </row>
    <row r="13">
      <c r="A13" s="4" t="inlineStr">
        <is>
          <t>Long-term debt, fair value</t>
        </is>
      </c>
      <c r="B13" s="5" t="n">
        <v>1739931</v>
      </c>
      <c r="C13" s="5" t="n">
        <v>1269213</v>
      </c>
    </row>
    <row r="14">
      <c r="A14" s="4" t="inlineStr">
        <is>
          <t>Term Loan B due August 2024 | Secured Debt | Reported Value Measurement</t>
        </is>
      </c>
    </row>
    <row r="15">
      <c r="A15" s="3" t="inlineStr">
        <is>
          <t>Fair Value Assets And Liabilities Measured On Recurring And Nonrecurring Basis [Line Items]</t>
        </is>
      </c>
    </row>
    <row r="16">
      <c r="A16" s="4" t="inlineStr">
        <is>
          <t>Long-term debt, carrying value</t>
        </is>
      </c>
      <c r="C16" s="5" t="n">
        <v>560194</v>
      </c>
    </row>
    <row r="17">
      <c r="A17" s="4" t="inlineStr">
        <is>
          <t>Term Loan B due August 2024 | Secured Debt | Estimate of Fair Value Measurement</t>
        </is>
      </c>
    </row>
    <row r="18">
      <c r="A18" s="3" t="inlineStr">
        <is>
          <t>Fair Value Assets And Liabilities Measured On Recurring And Nonrecurring Basis [Line Items]</t>
        </is>
      </c>
    </row>
    <row r="19">
      <c r="A19" s="4" t="inlineStr">
        <is>
          <t>Long-term debt, fair value</t>
        </is>
      </c>
      <c r="C19" s="5" t="n">
        <v>560144</v>
      </c>
    </row>
    <row r="20">
      <c r="A20" s="4" t="inlineStr">
        <is>
          <t>Senior Notes Due January 2029 | Unsecured Debt | Reported Value Measurement</t>
        </is>
      </c>
    </row>
    <row r="21">
      <c r="A21" s="3" t="inlineStr">
        <is>
          <t>Fair Value Assets And Liabilities Measured On Recurring And Nonrecurring Basis [Line Items]</t>
        </is>
      </c>
    </row>
    <row r="22">
      <c r="A22" s="4" t="inlineStr">
        <is>
          <t>Long-term debt, carrying value</t>
        </is>
      </c>
      <c r="B22" s="5" t="n">
        <v>600000</v>
      </c>
      <c r="C22" s="5" t="n">
        <v>600000</v>
      </c>
    </row>
    <row r="23">
      <c r="A23" s="4" t="inlineStr">
        <is>
          <t>Senior Notes Due January 2029 | Unsecured Debt | Estimate of Fair Value Measurement</t>
        </is>
      </c>
    </row>
    <row r="24">
      <c r="A24" s="3" t="inlineStr">
        <is>
          <t>Fair Value Assets And Liabilities Measured On Recurring And Nonrecurring Basis [Line Items]</t>
        </is>
      </c>
    </row>
    <row r="25">
      <c r="A25" s="4" t="inlineStr">
        <is>
          <t>Long-term debt, fair value</t>
        </is>
      </c>
      <c r="B25" s="6" t="n">
        <v>600750</v>
      </c>
      <c r="C25" s="6" t="n">
        <v>6024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and Related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Total restructuring and other costs</t>
        </is>
      </c>
      <c r="B4" s="6" t="n">
        <v>7209</v>
      </c>
      <c r="C4" s="6" t="n">
        <v>6523</v>
      </c>
      <c r="D4" s="6" t="n">
        <v>18403</v>
      </c>
      <c r="E4" s="6" t="n">
        <v>23414</v>
      </c>
    </row>
    <row r="5">
      <c r="A5" s="4" t="inlineStr">
        <is>
          <t>Employee severance and benefit costs</t>
        </is>
      </c>
    </row>
    <row r="6">
      <c r="A6" s="3" t="inlineStr">
        <is>
          <t>Restructuring Cost And Reserve [Line Items]</t>
        </is>
      </c>
    </row>
    <row r="7">
      <c r="A7" s="4" t="inlineStr">
        <is>
          <t>Total restructuring and other costs</t>
        </is>
      </c>
      <c r="B7" s="5" t="n">
        <v>3438</v>
      </c>
      <c r="C7" s="5" t="n">
        <v>5903</v>
      </c>
      <c r="D7" s="5" t="n">
        <v>11815</v>
      </c>
      <c r="E7" s="5" t="n">
        <v>21171</v>
      </c>
    </row>
    <row r="8">
      <c r="A8" s="4" t="inlineStr">
        <is>
          <t>Facility and lease termination costs</t>
        </is>
      </c>
    </row>
    <row r="9">
      <c r="A9" s="3" t="inlineStr">
        <is>
          <t>Restructuring Cost And Reserve [Line Items]</t>
        </is>
      </c>
    </row>
    <row r="10">
      <c r="A10" s="4" t="inlineStr">
        <is>
          <t>Total restructuring and other costs</t>
        </is>
      </c>
      <c r="B10" s="5" t="n">
        <v>3760</v>
      </c>
      <c r="C10" s="5" t="n">
        <v>497</v>
      </c>
      <c r="D10" s="5" t="n">
        <v>6530</v>
      </c>
      <c r="E10" s="5" t="n">
        <v>1605</v>
      </c>
    </row>
    <row r="11">
      <c r="A11" s="4" t="inlineStr">
        <is>
          <t>Other costs</t>
        </is>
      </c>
    </row>
    <row r="12">
      <c r="A12" s="3" t="inlineStr">
        <is>
          <t>Restructuring Cost And Reserve [Line Items]</t>
        </is>
      </c>
    </row>
    <row r="13">
      <c r="A13" s="4" t="inlineStr">
        <is>
          <t>Total restructuring and other costs</t>
        </is>
      </c>
      <c r="B13" s="6" t="n">
        <v>11</v>
      </c>
      <c r="C13" s="6" t="n">
        <v>123</v>
      </c>
      <c r="D13" s="6" t="n">
        <v>58</v>
      </c>
      <c r="E13" s="6" t="n">
        <v>6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osts - Liabilities Associated with Restructuring and Other Costs (Details) - Business Restructuring Reserves $ in Thousands</t>
        </is>
      </c>
      <c r="B1" s="2" t="inlineStr">
        <is>
          <t>9 Months Ended</t>
        </is>
      </c>
    </row>
    <row r="2">
      <c r="B2" s="2" t="inlineStr">
        <is>
          <t>Sep. 30, 2021USD ($)</t>
        </is>
      </c>
    </row>
    <row r="3">
      <c r="A3" s="3" t="inlineStr">
        <is>
          <t>Restructuring Reserve</t>
        </is>
      </c>
    </row>
    <row r="4">
      <c r="A4" s="4" t="inlineStr">
        <is>
          <t>Balance at the beginning of the period</t>
        </is>
      </c>
      <c r="B4" s="6" t="n">
        <v>5830</v>
      </c>
    </row>
    <row r="5">
      <c r="A5" s="4" t="inlineStr">
        <is>
          <t>Expenses incurred</t>
        </is>
      </c>
      <c r="B5" s="5" t="n">
        <v>8435</v>
      </c>
    </row>
    <row r="6">
      <c r="A6" s="4" t="inlineStr">
        <is>
          <t>Payments</t>
        </is>
      </c>
      <c r="B6" s="5" t="n">
        <v>-8973</v>
      </c>
    </row>
    <row r="7">
      <c r="A7" s="4" t="inlineStr">
        <is>
          <t>Balance at the end of the period</t>
        </is>
      </c>
      <c r="B7" s="5" t="n">
        <v>5292</v>
      </c>
    </row>
    <row r="8">
      <c r="A8" s="4" t="inlineStr">
        <is>
          <t>Business exit costs and (gain) loss on termination of lease</t>
        </is>
      </c>
      <c r="B8" s="5" t="n">
        <v>6500</v>
      </c>
    </row>
    <row r="9">
      <c r="A9" s="4" t="inlineStr">
        <is>
          <t>Employee severance and benefit costs</t>
        </is>
      </c>
    </row>
    <row r="10">
      <c r="A10" s="3" t="inlineStr">
        <is>
          <t>Restructuring Reserve</t>
        </is>
      </c>
    </row>
    <row r="11">
      <c r="A11" s="4" t="inlineStr">
        <is>
          <t>Balance at the beginning of the period</t>
        </is>
      </c>
      <c r="B11" s="5" t="n">
        <v>5830</v>
      </c>
    </row>
    <row r="12">
      <c r="A12" s="4" t="inlineStr">
        <is>
          <t>Expenses incurred</t>
        </is>
      </c>
      <c r="B12" s="5" t="n">
        <v>8425</v>
      </c>
    </row>
    <row r="13">
      <c r="A13" s="4" t="inlineStr">
        <is>
          <t>Payments</t>
        </is>
      </c>
      <c r="B13" s="5" t="n">
        <v>-8963</v>
      </c>
    </row>
    <row r="14">
      <c r="A14" s="4" t="inlineStr">
        <is>
          <t>Balance at the end of the period</t>
        </is>
      </c>
      <c r="B14" s="5" t="n">
        <v>5292</v>
      </c>
    </row>
    <row r="15">
      <c r="A15" s="4" t="inlineStr">
        <is>
          <t>Other costs</t>
        </is>
      </c>
    </row>
    <row r="16">
      <c r="A16" s="3" t="inlineStr">
        <is>
          <t>Restructuring Reserve</t>
        </is>
      </c>
    </row>
    <row r="17">
      <c r="A17" s="4" t="inlineStr">
        <is>
          <t>Expenses incurred</t>
        </is>
      </c>
      <c r="B17" s="5" t="n">
        <v>10</v>
      </c>
    </row>
    <row r="18">
      <c r="A18" s="4" t="inlineStr">
        <is>
          <t>Payments</t>
        </is>
      </c>
      <c r="B18" s="6" t="n">
        <v>-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hares of Common Stock Outstanding (Details) - Common Stock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Stockholders' Equity [Roll Forward]</t>
        </is>
      </c>
    </row>
    <row r="4">
      <c r="A4" s="4" t="inlineStr">
        <is>
          <t>Common stock shares, beginning balance</t>
        </is>
      </c>
      <c r="B4" s="5" t="n">
        <v>103473000</v>
      </c>
      <c r="C4" s="5" t="n">
        <v>104236000</v>
      </c>
      <c r="D4" s="5" t="n">
        <v>103935000</v>
      </c>
      <c r="E4" s="5" t="n">
        <v>103866000</v>
      </c>
    </row>
    <row r="5">
      <c r="A5" s="4" t="inlineStr">
        <is>
          <t>Repurchases of common stock</t>
        </is>
      </c>
      <c r="C5" s="5" t="n">
        <v>-506000</v>
      </c>
      <c r="D5" s="5" t="n">
        <v>-1500000</v>
      </c>
      <c r="E5" s="5" t="n">
        <v>-1106000</v>
      </c>
    </row>
    <row r="6">
      <c r="A6" s="4" t="inlineStr">
        <is>
          <t>Issuances of common stock</t>
        </is>
      </c>
      <c r="B6" s="5" t="n">
        <v>215000</v>
      </c>
      <c r="C6" s="5" t="n">
        <v>264000</v>
      </c>
      <c r="D6" s="5" t="n">
        <v>1253000</v>
      </c>
      <c r="E6" s="5" t="n">
        <v>1234000</v>
      </c>
    </row>
    <row r="7">
      <c r="A7" s="4" t="inlineStr">
        <is>
          <t>Common stock shares, ending balance</t>
        </is>
      </c>
      <c r="B7" s="5" t="n">
        <v>103688000</v>
      </c>
      <c r="C7" s="5" t="n">
        <v>103994000</v>
      </c>
      <c r="D7" s="5" t="n">
        <v>103688000</v>
      </c>
      <c r="E7" s="5" t="n">
        <v>10399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5" t="n">
        <v>30000000</v>
      </c>
      <c r="C4" s="5" t="n">
        <v>3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03688000</v>
      </c>
      <c r="C9" s="5" t="n">
        <v>103935000</v>
      </c>
    </row>
    <row r="10">
      <c r="A10" s="4" t="inlineStr">
        <is>
          <t>Common stock shares outstanding (in shares)</t>
        </is>
      </c>
      <c r="B10" s="5" t="n">
        <v>103688000</v>
      </c>
      <c r="C10" s="5" t="n">
        <v>10393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s>
  <sheetData>
    <row r="1">
      <c r="A1" s="1" t="inlineStr">
        <is>
          <t>Shareholders' Equity - Narrative (Details) - USD ($) $ / shares in Units, $ in Millions</t>
        </is>
      </c>
      <c r="B1" s="2" t="inlineStr">
        <is>
          <t>1 Months Ended</t>
        </is>
      </c>
      <c r="E1" s="2" t="inlineStr">
        <is>
          <t>9 Months Ended</t>
        </is>
      </c>
    </row>
    <row r="2">
      <c r="B2" s="2" t="inlineStr">
        <is>
          <t>Jun. 30, 2021</t>
        </is>
      </c>
      <c r="C2" s="2" t="inlineStr">
        <is>
          <t>May 31, 2021</t>
        </is>
      </c>
      <c r="D2" s="2" t="inlineStr">
        <is>
          <t>Mar. 31, 2021</t>
        </is>
      </c>
      <c r="E2" s="2" t="inlineStr">
        <is>
          <t>Sep. 30, 2021</t>
        </is>
      </c>
      <c r="F2" s="2" t="inlineStr">
        <is>
          <t>Dec. 31, 2020</t>
        </is>
      </c>
      <c r="G2" s="2" t="inlineStr">
        <is>
          <t>Nov. 17, 2020</t>
        </is>
      </c>
    </row>
    <row r="3">
      <c r="A3" s="3" t="inlineStr">
        <is>
          <t>Class of Stock [Line Items]</t>
        </is>
      </c>
    </row>
    <row r="4">
      <c r="A4" s="4" t="inlineStr">
        <is>
          <t>Common stock par value (USD per share)</t>
        </is>
      </c>
      <c r="E4" s="7" t="n">
        <v>0.01</v>
      </c>
      <c r="F4" s="7" t="n">
        <v>0.01</v>
      </c>
    </row>
    <row r="5">
      <c r="A5" s="4" t="inlineStr">
        <is>
          <t>Common Class A [Member]</t>
        </is>
      </c>
    </row>
    <row r="6">
      <c r="A6" s="3" t="inlineStr">
        <is>
          <t>Class of Stock [Line Items]</t>
        </is>
      </c>
    </row>
    <row r="7">
      <c r="A7" s="4" t="inlineStr">
        <is>
          <t>Stock Repurchase Program 2021, Authorized Amount</t>
        </is>
      </c>
      <c r="G7" s="6" t="n">
        <v>300</v>
      </c>
    </row>
    <row r="8">
      <c r="A8" s="4" t="inlineStr">
        <is>
          <t>Common stock par value (USD per share)</t>
        </is>
      </c>
      <c r="G8" s="7" t="n">
        <v>0.01</v>
      </c>
    </row>
    <row r="9">
      <c r="A9" s="4" t="inlineStr">
        <is>
          <t>Stock repurchased during period, shares</t>
        </is>
      </c>
      <c r="E9" s="5" t="n">
        <v>1500000</v>
      </c>
    </row>
    <row r="10">
      <c r="A10" s="4" t="inlineStr">
        <is>
          <t>Stock repurchased during period, value</t>
        </is>
      </c>
      <c r="E10" s="8" t="n">
        <v>117.5</v>
      </c>
    </row>
    <row r="11">
      <c r="A11" s="4" t="inlineStr">
        <is>
          <t>Common Stock</t>
        </is>
      </c>
    </row>
    <row r="12">
      <c r="A12" s="3" t="inlineStr">
        <is>
          <t>Class of Stock [Line Items]</t>
        </is>
      </c>
    </row>
    <row r="13">
      <c r="A13" s="4" t="inlineStr">
        <is>
          <t>Stock repurchased during period, shares</t>
        </is>
      </c>
      <c r="B13" s="5" t="n">
        <v>500000</v>
      </c>
      <c r="C13" s="5" t="n">
        <v>400000</v>
      </c>
      <c r="D13" s="5" t="n">
        <v>600000</v>
      </c>
      <c r="E13" s="5" t="n">
        <v>1500000</v>
      </c>
    </row>
    <row r="14">
      <c r="A14" s="4" t="inlineStr">
        <is>
          <t>Stock repurchase program, remaining authorization to repurchase</t>
        </is>
      </c>
      <c r="E14" s="8" t="n">
        <v>18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s>
  <sheetData>
    <row r="1">
      <c r="A1" s="1" t="inlineStr">
        <is>
          <t>Shareholders' Equity - Repurchase Activity (Details) - Common Stock - USD ($) $ / shares in Units, $ in Thousands</t>
        </is>
      </c>
      <c r="B1" s="2" t="inlineStr">
        <is>
          <t>1 Months Ended</t>
        </is>
      </c>
      <c r="E1" s="2" t="inlineStr">
        <is>
          <t>9 Months Ended</t>
        </is>
      </c>
    </row>
    <row r="2">
      <c r="B2" s="2" t="inlineStr">
        <is>
          <t>Jun. 30, 2021</t>
        </is>
      </c>
      <c r="C2" s="2" t="inlineStr">
        <is>
          <t>May 31, 2021</t>
        </is>
      </c>
      <c r="D2" s="2" t="inlineStr">
        <is>
          <t>Mar. 31, 2021</t>
        </is>
      </c>
      <c r="E2" s="2" t="inlineStr">
        <is>
          <t>Sep. 30, 2021</t>
        </is>
      </c>
    </row>
    <row r="3">
      <c r="A3" s="3" t="inlineStr">
        <is>
          <t>Class of Stock [Line Items]</t>
        </is>
      </c>
    </row>
    <row r="4">
      <c r="A4" s="4" t="inlineStr">
        <is>
          <t>Stock repurchased (in shares)</t>
        </is>
      </c>
      <c r="B4" s="5" t="n">
        <v>500000</v>
      </c>
      <c r="C4" s="5" t="n">
        <v>400000</v>
      </c>
      <c r="D4" s="5" t="n">
        <v>600000</v>
      </c>
      <c r="E4" s="5" t="n">
        <v>1500000</v>
      </c>
    </row>
    <row r="5">
      <c r="A5" s="4" t="inlineStr">
        <is>
          <t>Stock repurchased, average price paid per share (USD per share)</t>
        </is>
      </c>
      <c r="B5" s="7" t="n">
        <v>81.2</v>
      </c>
      <c r="C5" s="7" t="n">
        <v>81.04000000000001</v>
      </c>
      <c r="D5" s="7" t="n">
        <v>74.18000000000001</v>
      </c>
    </row>
    <row r="6">
      <c r="A6" s="4" t="inlineStr">
        <is>
          <t>Stock repurchase program, shares purchased, value</t>
        </is>
      </c>
      <c r="B6" s="6" t="n">
        <v>40600</v>
      </c>
      <c r="C6" s="6" t="n">
        <v>32416</v>
      </c>
      <c r="D6" s="6" t="n">
        <v>44505</v>
      </c>
      <c r="E6" s="6" t="n">
        <v>1175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78243</v>
      </c>
      <c r="C4" s="6" t="n">
        <v>63416</v>
      </c>
      <c r="D4" s="6" t="n">
        <v>158872</v>
      </c>
      <c r="E4" s="6" t="n">
        <v>100901</v>
      </c>
    </row>
    <row r="5">
      <c r="A5" s="3" t="inlineStr">
        <is>
          <t>Weighted Average Number of Shares Outstanding Reconciliation [Abstract]</t>
        </is>
      </c>
    </row>
    <row r="6">
      <c r="A6" s="4" t="inlineStr">
        <is>
          <t>Basic weighted average common shares outstanding (in shares)</t>
        </is>
      </c>
      <c r="B6" s="5" t="n">
        <v>103562</v>
      </c>
      <c r="C6" s="5" t="n">
        <v>104277</v>
      </c>
      <c r="D6" s="5" t="n">
        <v>103924</v>
      </c>
      <c r="E6" s="5" t="n">
        <v>104247</v>
      </c>
    </row>
    <row r="7">
      <c r="A7" s="3" t="inlineStr">
        <is>
          <t>Effect of dilutive securities:</t>
        </is>
      </c>
    </row>
    <row r="8">
      <c r="A8" s="4" t="inlineStr">
        <is>
          <t>Stock options and other awards under deferred share-based compensation programs (in shares)</t>
        </is>
      </c>
      <c r="B8" s="5" t="n">
        <v>1223</v>
      </c>
      <c r="C8" s="5" t="n">
        <v>1311</v>
      </c>
      <c r="D8" s="5" t="n">
        <v>1163</v>
      </c>
      <c r="E8" s="5" t="n">
        <v>1236</v>
      </c>
    </row>
    <row r="9">
      <c r="A9" s="4" t="inlineStr">
        <is>
          <t>Diluted weighted average common shares outstanding (in shares)</t>
        </is>
      </c>
      <c r="B9" s="5" t="n">
        <v>104785</v>
      </c>
      <c r="C9" s="5" t="n">
        <v>105588</v>
      </c>
      <c r="D9" s="5" t="n">
        <v>105087</v>
      </c>
      <c r="E9" s="5" t="n">
        <v>105483</v>
      </c>
    </row>
    <row r="10">
      <c r="A10" s="3" t="inlineStr">
        <is>
          <t>Earnings per share:</t>
        </is>
      </c>
    </row>
    <row r="11">
      <c r="A11" s="4" t="inlineStr">
        <is>
          <t>Basic (USD per share)</t>
        </is>
      </c>
      <c r="B11" s="7" t="n">
        <v>0.76</v>
      </c>
      <c r="C11" s="7" t="n">
        <v>0.61</v>
      </c>
      <c r="D11" s="7" t="n">
        <v>1.53</v>
      </c>
      <c r="E11" s="7" t="n">
        <v>0.97</v>
      </c>
    </row>
    <row r="12">
      <c r="A12" s="4" t="inlineStr">
        <is>
          <t>Diluted (USD per share)</t>
        </is>
      </c>
      <c r="B12" s="7" t="n">
        <v>0.75</v>
      </c>
      <c r="C12" s="7" t="n">
        <v>0.6</v>
      </c>
      <c r="D12" s="7" t="n">
        <v>1.51</v>
      </c>
      <c r="E12" s="7" t="n">
        <v>0.9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lutive shares outstanding excluded from the computation of diluted earnings per share</t>
        </is>
      </c>
      <c r="B4" s="5" t="n">
        <v>128894</v>
      </c>
      <c r="C4" s="5" t="n">
        <v>177330</v>
      </c>
      <c r="D4" s="5" t="n">
        <v>146339</v>
      </c>
      <c r="E4" s="5" t="n">
        <v>71326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Income tax expense</t>
        </is>
      </c>
      <c r="B4" s="6" t="n">
        <v>22166</v>
      </c>
      <c r="C4" s="6" t="n">
        <v>3954</v>
      </c>
      <c r="D4" s="6" t="n">
        <v>39587</v>
      </c>
      <c r="E4" s="6" t="n">
        <v>15892</v>
      </c>
    </row>
    <row r="5">
      <c r="A5" s="4" t="inlineStr">
        <is>
          <t>Income before provision for income taxes</t>
        </is>
      </c>
      <c r="B5" s="5" t="n">
        <v>100409</v>
      </c>
      <c r="C5" s="5" t="n">
        <v>67370</v>
      </c>
      <c r="D5" s="5" t="n">
        <v>198459</v>
      </c>
      <c r="E5" s="5" t="n">
        <v>116793</v>
      </c>
    </row>
    <row r="6">
      <c r="A6" s="4" t="inlineStr">
        <is>
          <t>Discrete tax benefits (expense)</t>
        </is>
      </c>
      <c r="B6" s="6" t="n">
        <v>700</v>
      </c>
      <c r="C6" s="6" t="n">
        <v>-18800</v>
      </c>
      <c r="D6" s="6" t="n">
        <v>6500</v>
      </c>
      <c r="E6" s="6" t="n">
        <v>-24300</v>
      </c>
    </row>
    <row r="7">
      <c r="A7" s="4" t="inlineStr">
        <is>
          <t>U.S. federal statutory rate</t>
        </is>
      </c>
      <c r="B7" s="4" t="inlineStr">
        <is>
          <t>21.00%</t>
        </is>
      </c>
      <c r="C7" s="4" t="inlineStr">
        <is>
          <t>21.00%</t>
        </is>
      </c>
      <c r="D7" s="4" t="inlineStr">
        <is>
          <t>21.00%</t>
        </is>
      </c>
      <c r="E7" s="4" t="inlineStr">
        <is>
          <t>21.00%</t>
        </is>
      </c>
    </row>
    <row r="8">
      <c r="A8" s="4" t="inlineStr">
        <is>
          <t>Gross unrecognized tax benefits</t>
        </is>
      </c>
      <c r="B8" s="6" t="n">
        <v>8700</v>
      </c>
      <c r="D8" s="6" t="n">
        <v>8700</v>
      </c>
      <c r="F8" s="6" t="n">
        <v>9000</v>
      </c>
    </row>
    <row r="9">
      <c r="A9" s="4" t="inlineStr">
        <is>
          <t>Decrease in unrecognized tax benefits resulting from lapses of applicable statutes of limitations</t>
        </is>
      </c>
      <c r="D9" s="5" t="n">
        <v>600</v>
      </c>
    </row>
    <row r="10">
      <c r="A10" s="4" t="inlineStr">
        <is>
          <t>Foreign Jurisdictions</t>
        </is>
      </c>
    </row>
    <row r="11">
      <c r="A11" s="3" t="inlineStr">
        <is>
          <t>Income Tax Contingency [Line Items]</t>
        </is>
      </c>
    </row>
    <row r="12">
      <c r="A12" s="4" t="inlineStr">
        <is>
          <t>Decrease in unrecognized tax benefit in foreign jurisdictions</t>
        </is>
      </c>
      <c r="D12" s="6" t="n">
        <v>3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from Contracts with Customers - Narrative (Details) $ in Millions</t>
        </is>
      </c>
      <c r="B1" s="2" t="inlineStr">
        <is>
          <t>3 Months Ended</t>
        </is>
      </c>
      <c r="C1" s="2" t="inlineStr">
        <is>
          <t>9 Months Ended</t>
        </is>
      </c>
    </row>
    <row r="2">
      <c r="B2" s="2" t="inlineStr">
        <is>
          <t>Sep. 30, 2021USD ($)</t>
        </is>
      </c>
      <c r="C2" s="2" t="inlineStr">
        <is>
          <t>Sep. 30, 2021USD ($)</t>
        </is>
      </c>
    </row>
    <row r="3">
      <c r="A3" s="3" t="inlineStr">
        <is>
          <t>Revenue Remaining Performance Obligation Expected Timing Of Satisfaction [Line Items]</t>
        </is>
      </c>
    </row>
    <row r="4">
      <c r="A4" s="4" t="inlineStr">
        <is>
          <t>Unsatisfied performance obligations under contracts with a contract term greater than one year</t>
        </is>
      </c>
      <c r="B4" s="6" t="n">
        <v>6990</v>
      </c>
      <c r="C4" s="6" t="n">
        <v>6990</v>
      </c>
    </row>
    <row r="5">
      <c r="A5" s="4" t="inlineStr">
        <is>
          <t>Revenue recognized, included in contract liabilities balance at beginning of period</t>
        </is>
      </c>
      <c r="B5" s="10" t="n">
        <v>376.2</v>
      </c>
      <c r="C5" s="5" t="n">
        <v>564</v>
      </c>
    </row>
    <row r="6">
      <c r="A6" s="4" t="inlineStr">
        <is>
          <t>Increase (decrease) in revenue recognized, allocated to performance obligation partially satisfied in previous periods</t>
        </is>
      </c>
      <c r="B6" s="10" t="n">
        <v>70.8</v>
      </c>
      <c r="C6" s="8" t="n">
        <v>101.8</v>
      </c>
    </row>
    <row r="7">
      <c r="A7" s="4" t="inlineStr">
        <is>
          <t>Revenue from change in estimate</t>
        </is>
      </c>
      <c r="B7" s="8" t="n">
        <v>23.5</v>
      </c>
    </row>
    <row r="8">
      <c r="A8" s="4" t="inlineStr">
        <is>
          <t>Minimum [Member]</t>
        </is>
      </c>
    </row>
    <row r="9">
      <c r="A9" s="3" t="inlineStr">
        <is>
          <t>Revenue Remaining Performance Obligation Expected Timing Of Satisfaction [Line Items]</t>
        </is>
      </c>
    </row>
    <row r="10">
      <c r="A10" s="4" t="inlineStr">
        <is>
          <t>Contract term</t>
        </is>
      </c>
      <c r="C10" s="4" t="inlineStr">
        <is>
          <t>1 year</t>
        </is>
      </c>
    </row>
    <row r="11">
      <c r="A11" s="4" t="inlineStr">
        <is>
          <t>Maximum [Member]</t>
        </is>
      </c>
    </row>
    <row r="12">
      <c r="A12" s="3" t="inlineStr">
        <is>
          <t>Revenue Remaining Performance Obligation Expected Timing Of Satisfaction [Line Items]</t>
        </is>
      </c>
    </row>
    <row r="13">
      <c r="A13" s="4" t="inlineStr">
        <is>
          <t>Contract term</t>
        </is>
      </c>
      <c r="C13"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reportable segments | Segment</t>
        </is>
      </c>
      <c r="D4" s="5" t="n">
        <v>2</v>
      </c>
    </row>
    <row r="5">
      <c r="A5" s="4" t="inlineStr">
        <is>
          <t>Revenue</t>
        </is>
      </c>
      <c r="B5" s="6" t="n">
        <v>1348230</v>
      </c>
      <c r="C5" s="6" t="n">
        <v>1099004</v>
      </c>
      <c r="D5" s="6" t="n">
        <v>3839586</v>
      </c>
      <c r="E5" s="6" t="n">
        <v>3275758</v>
      </c>
    </row>
    <row r="6">
      <c r="A6" s="4" t="inlineStr">
        <is>
          <t>Direct costs (exclusive of depreciation and amortization)</t>
        </is>
      </c>
      <c r="B6" s="5" t="n">
        <v>1031887</v>
      </c>
      <c r="C6" s="5" t="n">
        <v>820228</v>
      </c>
      <c r="D6" s="5" t="n">
        <v>2969718</v>
      </c>
      <c r="E6" s="5" t="n">
        <v>2550134</v>
      </c>
    </row>
    <row r="7">
      <c r="A7" s="4" t="inlineStr">
        <is>
          <t>Selling, general, and administrative expenses</t>
        </is>
      </c>
      <c r="B7" s="5" t="n">
        <v>139524</v>
      </c>
      <c r="C7" s="5" t="n">
        <v>118051</v>
      </c>
      <c r="D7" s="5" t="n">
        <v>421507</v>
      </c>
      <c r="E7" s="5" t="n">
        <v>351942</v>
      </c>
    </row>
    <row r="8">
      <c r="A8" s="4" t="inlineStr">
        <is>
          <t>Operating income (loss)</t>
        </is>
      </c>
      <c r="B8" s="5" t="n">
        <v>113356</v>
      </c>
      <c r="C8" s="5" t="n">
        <v>98754</v>
      </c>
      <c r="D8" s="5" t="n">
        <v>258055</v>
      </c>
      <c r="E8" s="5" t="n">
        <v>182692</v>
      </c>
    </row>
    <row r="9">
      <c r="A9" s="4" t="inlineStr">
        <is>
          <t>Restructuring and other costs</t>
        </is>
      </c>
      <c r="B9" s="5" t="n">
        <v>7209</v>
      </c>
      <c r="C9" s="5" t="n">
        <v>6523</v>
      </c>
      <c r="D9" s="5" t="n">
        <v>18403</v>
      </c>
      <c r="E9" s="5" t="n">
        <v>23414</v>
      </c>
    </row>
    <row r="10">
      <c r="A10" s="4" t="inlineStr">
        <is>
          <t>Operating Segments</t>
        </is>
      </c>
    </row>
    <row r="11">
      <c r="A11" s="3" t="inlineStr">
        <is>
          <t>Segment Reporting Information [Line Items]</t>
        </is>
      </c>
    </row>
    <row r="12">
      <c r="A12" s="4" t="inlineStr">
        <is>
          <t>Direct costs (exclusive of depreciation and amortization)</t>
        </is>
      </c>
      <c r="B12" s="5" t="n">
        <v>1023471</v>
      </c>
      <c r="C12" s="5" t="n">
        <v>812528</v>
      </c>
      <c r="D12" s="5" t="n">
        <v>2944080</v>
      </c>
      <c r="E12" s="5" t="n">
        <v>2526146</v>
      </c>
    </row>
    <row r="13">
      <c r="A13" s="4" t="inlineStr">
        <is>
          <t>Selling, general, and administrative expenses</t>
        </is>
      </c>
      <c r="B13" s="5" t="n">
        <v>108782</v>
      </c>
      <c r="C13" s="5" t="n">
        <v>87602</v>
      </c>
      <c r="D13" s="5" t="n">
        <v>326906</v>
      </c>
      <c r="E13" s="5" t="n">
        <v>270151</v>
      </c>
    </row>
    <row r="14">
      <c r="A14" s="4" t="inlineStr">
        <is>
          <t>Operating income (loss)</t>
        </is>
      </c>
      <c r="B14" s="5" t="n">
        <v>215977</v>
      </c>
      <c r="C14" s="5" t="n">
        <v>198874</v>
      </c>
      <c r="D14" s="5" t="n">
        <v>568600</v>
      </c>
      <c r="E14" s="5" t="n">
        <v>479461</v>
      </c>
    </row>
    <row r="15">
      <c r="A15" s="4" t="inlineStr">
        <is>
          <t>Corporate</t>
        </is>
      </c>
    </row>
    <row r="16">
      <c r="A16" s="3" t="inlineStr">
        <is>
          <t>Segment Reporting Information [Line Items]</t>
        </is>
      </c>
    </row>
    <row r="17">
      <c r="A17" s="4" t="inlineStr">
        <is>
          <t>Selling, general, and administrative expenses</t>
        </is>
      </c>
      <c r="B17" s="5" t="n">
        <v>24059</v>
      </c>
      <c r="C17" s="5" t="n">
        <v>23056</v>
      </c>
      <c r="D17" s="5" t="n">
        <v>71348</v>
      </c>
      <c r="E17" s="5" t="n">
        <v>58513</v>
      </c>
    </row>
    <row r="18">
      <c r="A18" s="4" t="inlineStr">
        <is>
          <t>Restructuring and other costs</t>
        </is>
      </c>
      <c r="B18" s="5" t="n">
        <v>7209</v>
      </c>
      <c r="C18" s="5" t="n">
        <v>6523</v>
      </c>
      <c r="D18" s="5" t="n">
        <v>18403</v>
      </c>
      <c r="E18" s="5" t="n">
        <v>23414</v>
      </c>
    </row>
    <row r="19">
      <c r="A19" s="4" t="inlineStr">
        <is>
          <t>Depreciation and amortization</t>
        </is>
      </c>
      <c r="B19" s="5" t="n">
        <v>56254</v>
      </c>
      <c r="C19" s="5" t="n">
        <v>55448</v>
      </c>
      <c r="D19" s="5" t="n">
        <v>171903</v>
      </c>
      <c r="E19" s="5" t="n">
        <v>167576</v>
      </c>
    </row>
    <row r="20">
      <c r="A20" s="4" t="inlineStr">
        <is>
          <t>Corporate | Direct costs</t>
        </is>
      </c>
    </row>
    <row r="21">
      <c r="A21" s="3" t="inlineStr">
        <is>
          <t>Segment Reporting Information [Line Items]</t>
        </is>
      </c>
    </row>
    <row r="22">
      <c r="A22" s="4" t="inlineStr">
        <is>
          <t>Share-based compensation expense</t>
        </is>
      </c>
      <c r="B22" s="5" t="n">
        <v>8416</v>
      </c>
      <c r="C22" s="5" t="n">
        <v>7700</v>
      </c>
      <c r="D22" s="5" t="n">
        <v>25638</v>
      </c>
      <c r="E22" s="5" t="n">
        <v>23988</v>
      </c>
    </row>
    <row r="23">
      <c r="A23" s="4" t="inlineStr">
        <is>
          <t>Corporate | Selling, general, and administrative expenses</t>
        </is>
      </c>
    </row>
    <row r="24">
      <c r="A24" s="3" t="inlineStr">
        <is>
          <t>Segment Reporting Information [Line Items]</t>
        </is>
      </c>
    </row>
    <row r="25">
      <c r="A25" s="4" t="inlineStr">
        <is>
          <t>Share-based compensation expense</t>
        </is>
      </c>
      <c r="B25" s="5" t="n">
        <v>6683</v>
      </c>
      <c r="C25" s="5" t="n">
        <v>7393</v>
      </c>
      <c r="D25" s="5" t="n">
        <v>23253</v>
      </c>
      <c r="E25" s="5" t="n">
        <v>23278</v>
      </c>
    </row>
    <row r="26">
      <c r="A26" s="4" t="inlineStr">
        <is>
          <t>Clinical Solutions | Operating Segments</t>
        </is>
      </c>
    </row>
    <row r="27">
      <c r="A27" s="3" t="inlineStr">
        <is>
          <t>Segment Reporting Information [Line Items]</t>
        </is>
      </c>
    </row>
    <row r="28">
      <c r="A28" s="4" t="inlineStr">
        <is>
          <t>Revenue</t>
        </is>
      </c>
      <c r="B28" s="5" t="n">
        <v>1037445</v>
      </c>
      <c r="C28" s="5" t="n">
        <v>837237</v>
      </c>
      <c r="D28" s="5" t="n">
        <v>2966541</v>
      </c>
      <c r="E28" s="5" t="n">
        <v>2475560</v>
      </c>
    </row>
    <row r="29">
      <c r="A29" s="4" t="inlineStr">
        <is>
          <t>Direct costs (exclusive of depreciation and amortization)</t>
        </is>
      </c>
      <c r="B29" s="5" t="n">
        <v>777065</v>
      </c>
      <c r="C29" s="5" t="n">
        <v>607951</v>
      </c>
      <c r="D29" s="5" t="n">
        <v>2243988</v>
      </c>
      <c r="E29" s="5" t="n">
        <v>1887611</v>
      </c>
    </row>
    <row r="30">
      <c r="A30" s="4" t="inlineStr">
        <is>
          <t>Selling, general, and administrative expenses</t>
        </is>
      </c>
      <c r="B30" s="5" t="n">
        <v>87907</v>
      </c>
      <c r="C30" s="5" t="n">
        <v>67885</v>
      </c>
      <c r="D30" s="5" t="n">
        <v>264742</v>
      </c>
      <c r="E30" s="5" t="n">
        <v>208838</v>
      </c>
    </row>
    <row r="31">
      <c r="A31" s="4" t="inlineStr">
        <is>
          <t>Operating income (loss)</t>
        </is>
      </c>
      <c r="B31" s="5" t="n">
        <v>172473</v>
      </c>
      <c r="C31" s="5" t="n">
        <v>161401</v>
      </c>
      <c r="D31" s="5" t="n">
        <v>457811</v>
      </c>
      <c r="E31" s="5" t="n">
        <v>379111</v>
      </c>
    </row>
    <row r="32">
      <c r="A32" s="4" t="inlineStr">
        <is>
          <t>Commercial Solutions | Operating Segments</t>
        </is>
      </c>
    </row>
    <row r="33">
      <c r="A33" s="3" t="inlineStr">
        <is>
          <t>Segment Reporting Information [Line Items]</t>
        </is>
      </c>
    </row>
    <row r="34">
      <c r="A34" s="4" t="inlineStr">
        <is>
          <t>Revenue</t>
        </is>
      </c>
      <c r="B34" s="5" t="n">
        <v>310785</v>
      </c>
      <c r="C34" s="5" t="n">
        <v>261767</v>
      </c>
      <c r="D34" s="5" t="n">
        <v>873045</v>
      </c>
      <c r="E34" s="5" t="n">
        <v>800198</v>
      </c>
    </row>
    <row r="35">
      <c r="A35" s="4" t="inlineStr">
        <is>
          <t>Direct costs (exclusive of depreciation and amortization)</t>
        </is>
      </c>
      <c r="B35" s="5" t="n">
        <v>246406</v>
      </c>
      <c r="C35" s="5" t="n">
        <v>204577</v>
      </c>
      <c r="D35" s="5" t="n">
        <v>700092</v>
      </c>
      <c r="E35" s="5" t="n">
        <v>638535</v>
      </c>
    </row>
    <row r="36">
      <c r="A36" s="4" t="inlineStr">
        <is>
          <t>Selling, general, and administrative expenses</t>
        </is>
      </c>
      <c r="B36" s="5" t="n">
        <v>20875</v>
      </c>
      <c r="C36" s="5" t="n">
        <v>19717</v>
      </c>
      <c r="D36" s="5" t="n">
        <v>62164</v>
      </c>
      <c r="E36" s="5" t="n">
        <v>61313</v>
      </c>
    </row>
    <row r="37">
      <c r="A37" s="4" t="inlineStr">
        <is>
          <t>Operating income (loss)</t>
        </is>
      </c>
      <c r="B37" s="6" t="n">
        <v>43504</v>
      </c>
      <c r="C37" s="6" t="n">
        <v>37473</v>
      </c>
      <c r="D37" s="6" t="n">
        <v>110789</v>
      </c>
      <c r="E37" s="6" t="n">
        <v>10035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ons by Geographic Location - Total Revenue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by Geographic Location</t>
        </is>
      </c>
    </row>
    <row r="4">
      <c r="A4" s="4" t="inlineStr">
        <is>
          <t>Revenue</t>
        </is>
      </c>
      <c r="B4" s="6" t="n">
        <v>1348230</v>
      </c>
      <c r="C4" s="6" t="n">
        <v>1099004</v>
      </c>
      <c r="D4" s="6" t="n">
        <v>3839586</v>
      </c>
      <c r="E4" s="6" t="n">
        <v>3275758</v>
      </c>
    </row>
    <row r="5">
      <c r="A5" s="4" t="inlineStr">
        <is>
          <t>North America</t>
        </is>
      </c>
    </row>
    <row r="6">
      <c r="A6" s="3" t="inlineStr">
        <is>
          <t>Revenues by Geographic Location</t>
        </is>
      </c>
    </row>
    <row r="7">
      <c r="A7" s="4" t="inlineStr">
        <is>
          <t>Revenue</t>
        </is>
      </c>
      <c r="B7" s="5" t="n">
        <v>821700</v>
      </c>
      <c r="C7" s="5" t="n">
        <v>694286</v>
      </c>
      <c r="D7" s="5" t="n">
        <v>2334929</v>
      </c>
      <c r="E7" s="5" t="n">
        <v>2085895</v>
      </c>
    </row>
    <row r="8">
      <c r="A8" s="4" t="inlineStr">
        <is>
          <t>Europe, Middle East, and Africa</t>
        </is>
      </c>
    </row>
    <row r="9">
      <c r="A9" s="3" t="inlineStr">
        <is>
          <t>Revenues by Geographic Location</t>
        </is>
      </c>
    </row>
    <row r="10">
      <c r="A10" s="4" t="inlineStr">
        <is>
          <t>Revenue</t>
        </is>
      </c>
      <c r="B10" s="5" t="n">
        <v>324816</v>
      </c>
      <c r="C10" s="5" t="n">
        <v>258590</v>
      </c>
      <c r="D10" s="5" t="n">
        <v>969887</v>
      </c>
      <c r="E10" s="5" t="n">
        <v>768938</v>
      </c>
    </row>
    <row r="11">
      <c r="A11" s="4" t="inlineStr">
        <is>
          <t>Asia-Pacific</t>
        </is>
      </c>
    </row>
    <row r="12">
      <c r="A12" s="3" t="inlineStr">
        <is>
          <t>Revenues by Geographic Location</t>
        </is>
      </c>
    </row>
    <row r="13">
      <c r="A13" s="4" t="inlineStr">
        <is>
          <t>Revenue</t>
        </is>
      </c>
      <c r="B13" s="5" t="n">
        <v>159078</v>
      </c>
      <c r="C13" s="5" t="n">
        <v>121155</v>
      </c>
      <c r="D13" s="5" t="n">
        <v>429768</v>
      </c>
      <c r="E13" s="5" t="n">
        <v>348394</v>
      </c>
    </row>
    <row r="14">
      <c r="A14" s="4" t="inlineStr">
        <is>
          <t>Latin America</t>
        </is>
      </c>
    </row>
    <row r="15">
      <c r="A15" s="3" t="inlineStr">
        <is>
          <t>Revenues by Geographic Location</t>
        </is>
      </c>
    </row>
    <row r="16">
      <c r="A16" s="4" t="inlineStr">
        <is>
          <t>Revenue</t>
        </is>
      </c>
      <c r="B16" s="5" t="n">
        <v>42636</v>
      </c>
      <c r="C16" s="5" t="n">
        <v>24973</v>
      </c>
      <c r="D16" s="5" t="n">
        <v>105002</v>
      </c>
      <c r="E16" s="5" t="n">
        <v>72531</v>
      </c>
    </row>
    <row r="17">
      <c r="A17" s="4" t="inlineStr">
        <is>
          <t>United States</t>
        </is>
      </c>
    </row>
    <row r="18">
      <c r="A18" s="3" t="inlineStr">
        <is>
          <t>Revenues by Geographic Location</t>
        </is>
      </c>
    </row>
    <row r="19">
      <c r="A19" s="4" t="inlineStr">
        <is>
          <t>Revenue</t>
        </is>
      </c>
      <c r="B19" s="6" t="n">
        <v>775700</v>
      </c>
      <c r="C19" s="6" t="n">
        <v>659600</v>
      </c>
      <c r="D19" s="6" t="n">
        <v>2192400</v>
      </c>
      <c r="E19" s="6" t="n">
        <v>1981700</v>
      </c>
    </row>
    <row r="20">
      <c r="A20" s="4" t="inlineStr">
        <is>
          <t>United States | Geographic Concentration Risk | Net Service Revenue</t>
        </is>
      </c>
    </row>
    <row r="21">
      <c r="A21" s="3" t="inlineStr">
        <is>
          <t>Revenues by Geographic Location</t>
        </is>
      </c>
    </row>
    <row r="22">
      <c r="A22" s="4" t="inlineStr">
        <is>
          <t>Concentration risk percentage</t>
        </is>
      </c>
      <c r="B22" s="4" t="inlineStr">
        <is>
          <t>57.50%</t>
        </is>
      </c>
      <c r="C22" s="4" t="inlineStr">
        <is>
          <t>60.00%</t>
        </is>
      </c>
      <c r="D22" s="4" t="inlineStr">
        <is>
          <t>57.10%</t>
        </is>
      </c>
      <c r="E22" s="4" t="inlineStr">
        <is>
          <t>60.5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by Geographic Location - Long-Lived Assets by Geographic Area (Details) - USD ($) $ in Thousands</t>
        </is>
      </c>
      <c r="B1" s="2" t="inlineStr">
        <is>
          <t>Sep. 30, 2021</t>
        </is>
      </c>
      <c r="C1" s="2" t="inlineStr">
        <is>
          <t>Dec. 31, 2020</t>
        </is>
      </c>
    </row>
    <row r="2">
      <c r="A2" s="3" t="inlineStr">
        <is>
          <t>Long-Lived Assets by Geographic Location</t>
        </is>
      </c>
    </row>
    <row r="3">
      <c r="A3" s="4" t="inlineStr">
        <is>
          <t>Total property and equipment, net</t>
        </is>
      </c>
      <c r="B3" s="6" t="n">
        <v>205479</v>
      </c>
      <c r="C3" s="6" t="n">
        <v>216200</v>
      </c>
    </row>
    <row r="4">
      <c r="A4" s="4" t="inlineStr">
        <is>
          <t>North America</t>
        </is>
      </c>
    </row>
    <row r="5">
      <c r="A5" s="3" t="inlineStr">
        <is>
          <t>Long-Lived Assets by Geographic Location</t>
        </is>
      </c>
    </row>
    <row r="6">
      <c r="A6" s="4" t="inlineStr">
        <is>
          <t>Total property and equipment, net</t>
        </is>
      </c>
      <c r="B6" s="5" t="n">
        <v>151016</v>
      </c>
      <c r="C6" s="5" t="n">
        <v>161531</v>
      </c>
    </row>
    <row r="7">
      <c r="A7" s="4" t="inlineStr">
        <is>
          <t>Europe, Middle East, and Africa</t>
        </is>
      </c>
    </row>
    <row r="8">
      <c r="A8" s="3" t="inlineStr">
        <is>
          <t>Long-Lived Assets by Geographic Location</t>
        </is>
      </c>
    </row>
    <row r="9">
      <c r="A9" s="4" t="inlineStr">
        <is>
          <t>Total property and equipment, net</t>
        </is>
      </c>
      <c r="B9" s="5" t="n">
        <v>37390</v>
      </c>
      <c r="C9" s="5" t="n">
        <v>38745</v>
      </c>
    </row>
    <row r="10">
      <c r="A10" s="4" t="inlineStr">
        <is>
          <t>Asia-Pacific</t>
        </is>
      </c>
    </row>
    <row r="11">
      <c r="A11" s="3" t="inlineStr">
        <is>
          <t>Long-Lived Assets by Geographic Location</t>
        </is>
      </c>
    </row>
    <row r="12">
      <c r="A12" s="4" t="inlineStr">
        <is>
          <t>Total property and equipment, net</t>
        </is>
      </c>
      <c r="B12" s="5" t="n">
        <v>11168</v>
      </c>
      <c r="C12" s="5" t="n">
        <v>11167</v>
      </c>
    </row>
    <row r="13">
      <c r="A13" s="4" t="inlineStr">
        <is>
          <t>Latin America</t>
        </is>
      </c>
    </row>
    <row r="14">
      <c r="A14" s="3" t="inlineStr">
        <is>
          <t>Long-Lived Assets by Geographic Location</t>
        </is>
      </c>
    </row>
    <row r="15">
      <c r="A15" s="4" t="inlineStr">
        <is>
          <t>Total property and equipment, net</t>
        </is>
      </c>
      <c r="B15" s="5" t="n">
        <v>5905</v>
      </c>
      <c r="C15" s="5" t="n">
        <v>4757</v>
      </c>
    </row>
    <row r="16">
      <c r="A16" s="4" t="inlineStr">
        <is>
          <t>United States</t>
        </is>
      </c>
    </row>
    <row r="17">
      <c r="A17" s="3" t="inlineStr">
        <is>
          <t>Long-Lived Assets by Geographic Location</t>
        </is>
      </c>
    </row>
    <row r="18">
      <c r="A18" s="4" t="inlineStr">
        <is>
          <t>Total property and equipment, net</t>
        </is>
      </c>
      <c r="B18" s="6" t="n">
        <v>145400</v>
      </c>
      <c r="C18" s="6" t="n">
        <v>15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 Narrative (Details) - Customer Concentration Risk - Major Custom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t>
        </is>
      </c>
    </row>
    <row r="4">
      <c r="A4" s="3" t="inlineStr">
        <is>
          <t>Concentration Risk</t>
        </is>
      </c>
    </row>
    <row r="5">
      <c r="A5" s="4" t="inlineStr">
        <is>
          <t>Concentration risk percentage</t>
        </is>
      </c>
      <c r="B5" s="4" t="inlineStr">
        <is>
          <t>10.00%</t>
        </is>
      </c>
      <c r="C5" s="4" t="inlineStr">
        <is>
          <t>10.00%</t>
        </is>
      </c>
      <c r="D5" s="4" t="inlineStr">
        <is>
          <t>10.00%</t>
        </is>
      </c>
      <c r="E5" s="4" t="inlineStr">
        <is>
          <t>10.00%</t>
        </is>
      </c>
    </row>
    <row r="6">
      <c r="A6" s="4" t="inlineStr">
        <is>
          <t>Accounts Receivable</t>
        </is>
      </c>
    </row>
    <row r="7">
      <c r="A7" s="3" t="inlineStr">
        <is>
          <t>Concentration Risk</t>
        </is>
      </c>
    </row>
    <row r="8">
      <c r="A8" s="4" t="inlineStr">
        <is>
          <t>Concentration risk percentage</t>
        </is>
      </c>
      <c r="D8" s="4" t="inlineStr">
        <is>
          <t>10.00%</t>
        </is>
      </c>
      <c r="F8" s="4" t="inlineStr">
        <is>
          <t>1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58872</v>
      </c>
      <c r="C4" s="6" t="n">
        <v>100901</v>
      </c>
    </row>
    <row r="5">
      <c r="A5" s="3" t="inlineStr">
        <is>
          <t>Adjustments to reconcile net income to net cash provided by operating activities:</t>
        </is>
      </c>
    </row>
    <row r="6">
      <c r="A6" s="4" t="inlineStr">
        <is>
          <t>Depreciation and amortization</t>
        </is>
      </c>
      <c r="B6" s="5" t="n">
        <v>171903</v>
      </c>
      <c r="C6" s="5" t="n">
        <v>167576</v>
      </c>
    </row>
    <row r="7">
      <c r="A7" s="4" t="inlineStr">
        <is>
          <t>Share-based compensation</t>
        </is>
      </c>
      <c r="B7" s="5" t="n">
        <v>48891</v>
      </c>
      <c r="C7" s="5" t="n">
        <v>47266</v>
      </c>
    </row>
    <row r="8">
      <c r="A8" s="4" t="inlineStr">
        <is>
          <t>Provision for doubtful accounts</t>
        </is>
      </c>
      <c r="B8" s="5" t="n">
        <v>51</v>
      </c>
      <c r="C8" s="5" t="n">
        <v>1357</v>
      </c>
    </row>
    <row r="9">
      <c r="A9" s="4" t="inlineStr">
        <is>
          <t>(Benefit from) provision for deferred income taxes</t>
        </is>
      </c>
      <c r="B9" s="5" t="n">
        <v>-21324</v>
      </c>
      <c r="C9" s="5" t="n">
        <v>21306</v>
      </c>
    </row>
    <row r="10">
      <c r="A10" s="4" t="inlineStr">
        <is>
          <t>Foreign currency transaction gains</t>
        </is>
      </c>
      <c r="B10" s="5" t="n">
        <v>-6320</v>
      </c>
      <c r="C10" s="5" t="n">
        <v>-7747</v>
      </c>
    </row>
    <row r="11">
      <c r="A11" s="4" t="inlineStr">
        <is>
          <t>Fair value adjustment of contingent obligations</t>
        </is>
      </c>
      <c r="B11" s="5" t="n">
        <v>-597</v>
      </c>
      <c r="C11" s="5" t="n">
        <v>-3791</v>
      </c>
    </row>
    <row r="12">
      <c r="A12" s="4" t="inlineStr">
        <is>
          <t>Loss on extinguishment of debt</t>
        </is>
      </c>
      <c r="B12" s="5" t="n">
        <v>2802</v>
      </c>
      <c r="C12" s="5" t="n">
        <v>346</v>
      </c>
    </row>
    <row r="13">
      <c r="A13" s="4" t="inlineStr">
        <is>
          <t>Other non-cash items</t>
        </is>
      </c>
      <c r="B13" s="5" t="n">
        <v>6657</v>
      </c>
      <c r="C13" s="5" t="n">
        <v>1881</v>
      </c>
    </row>
    <row r="14">
      <c r="A14" s="3" t="inlineStr">
        <is>
          <t>Changes in operating assets and liabilities, net of effect of acquisitions:</t>
        </is>
      </c>
    </row>
    <row r="15">
      <c r="A15" s="4" t="inlineStr">
        <is>
          <t>Accounts receivable, unbilled services, and deferred revenue</t>
        </is>
      </c>
      <c r="B15" s="5" t="n">
        <v>-154162</v>
      </c>
      <c r="C15" s="5" t="n">
        <v>15542</v>
      </c>
    </row>
    <row r="16">
      <c r="A16" s="4" t="inlineStr">
        <is>
          <t>Accounts payable and accrued expenses</t>
        </is>
      </c>
      <c r="B16" s="5" t="n">
        <v>99417</v>
      </c>
      <c r="C16" s="5" t="n">
        <v>-2226</v>
      </c>
    </row>
    <row r="17">
      <c r="A17" s="4" t="inlineStr">
        <is>
          <t>Other assets and liabilities</t>
        </is>
      </c>
      <c r="B17" s="5" t="n">
        <v>-41891</v>
      </c>
      <c r="C17" s="5" t="n">
        <v>-31244</v>
      </c>
    </row>
    <row r="18">
      <c r="A18" s="4" t="inlineStr">
        <is>
          <t>Net cash provided by operating activities</t>
        </is>
      </c>
      <c r="B18" s="5" t="n">
        <v>264299</v>
      </c>
      <c r="C18" s="5" t="n">
        <v>311167</v>
      </c>
    </row>
    <row r="19">
      <c r="A19" s="3" t="inlineStr">
        <is>
          <t>Cash flows from investing activities:</t>
        </is>
      </c>
    </row>
    <row r="20">
      <c r="A20" s="4" t="inlineStr">
        <is>
          <t>Payments related to acquisitions of businesses, net of cash acquired</t>
        </is>
      </c>
      <c r="B20" s="5" t="n">
        <v>-226347</v>
      </c>
    </row>
    <row r="21">
      <c r="A21" s="4" t="inlineStr">
        <is>
          <t>Proceeds from notes receivable from divestiture</t>
        </is>
      </c>
      <c r="B21" s="5" t="n">
        <v>5000</v>
      </c>
    </row>
    <row r="22">
      <c r="A22" s="4" t="inlineStr">
        <is>
          <t>Purchases of property and equipment</t>
        </is>
      </c>
      <c r="B22" s="5" t="n">
        <v>-29917</v>
      </c>
      <c r="C22" s="5" t="n">
        <v>-38493</v>
      </c>
    </row>
    <row r="23">
      <c r="A23" s="4" t="inlineStr">
        <is>
          <t>Investments in unconsolidated affiliates</t>
        </is>
      </c>
      <c r="B23" s="5" t="n">
        <v>-5074</v>
      </c>
      <c r="C23" s="5" t="n">
        <v>-6859</v>
      </c>
    </row>
    <row r="24">
      <c r="A24" s="4" t="inlineStr">
        <is>
          <t>Loan to unconsolidated affiliate</t>
        </is>
      </c>
      <c r="B24" s="5" t="n">
        <v>-3844</v>
      </c>
    </row>
    <row r="25">
      <c r="A25" s="4" t="inlineStr">
        <is>
          <t>Net cash used in investing activities</t>
        </is>
      </c>
      <c r="B25" s="5" t="n">
        <v>-260182</v>
      </c>
      <c r="C25" s="5" t="n">
        <v>-45352</v>
      </c>
    </row>
    <row r="26">
      <c r="A26" s="3" t="inlineStr">
        <is>
          <t>Cash flows from financing activities:</t>
        </is>
      </c>
    </row>
    <row r="27">
      <c r="A27" s="4" t="inlineStr">
        <is>
          <t>Proceeds from issuance of long-term debt, net of discount</t>
        </is>
      </c>
      <c r="B27" s="5" t="n">
        <v>494505</v>
      </c>
    </row>
    <row r="28">
      <c r="A28" s="4" t="inlineStr">
        <is>
          <t>Payments of debt financing costs</t>
        </is>
      </c>
      <c r="B28" s="5" t="n">
        <v>-544</v>
      </c>
      <c r="C28" s="5" t="n">
        <v>-300</v>
      </c>
    </row>
    <row r="29">
      <c r="A29" s="4" t="inlineStr">
        <is>
          <t>Repayments of long-term debt</t>
        </is>
      </c>
      <c r="B29" s="5" t="n">
        <v>-602277</v>
      </c>
      <c r="C29" s="5" t="n">
        <v>-113750</v>
      </c>
    </row>
    <row r="30">
      <c r="A30" s="4" t="inlineStr">
        <is>
          <t>Proceeds from accounts receivable financing agreement</t>
        </is>
      </c>
      <c r="B30" s="5" t="n">
        <v>65000</v>
      </c>
      <c r="C30" s="5" t="n">
        <v>31600</v>
      </c>
    </row>
    <row r="31">
      <c r="A31" s="4" t="inlineStr">
        <is>
          <t>Repayments of accounts receivable financing agreement</t>
        </is>
      </c>
      <c r="C31" s="5" t="n">
        <v>-6600</v>
      </c>
    </row>
    <row r="32">
      <c r="A32" s="4" t="inlineStr">
        <is>
          <t>Proceeds from revolving line of credit</t>
        </is>
      </c>
      <c r="B32" s="5" t="n">
        <v>30000</v>
      </c>
      <c r="C32" s="5" t="n">
        <v>300000</v>
      </c>
    </row>
    <row r="33">
      <c r="A33" s="4" t="inlineStr">
        <is>
          <t>Repayments of revolving line of credit</t>
        </is>
      </c>
      <c r="C33" s="5" t="n">
        <v>-300000</v>
      </c>
    </row>
    <row r="34">
      <c r="A34" s="4" t="inlineStr">
        <is>
          <t>Payments of contingent consideration related to acquisitions</t>
        </is>
      </c>
      <c r="B34" s="5" t="n">
        <v>-7197</v>
      </c>
      <c r="C34" s="5" t="n">
        <v>-26634</v>
      </c>
    </row>
    <row r="35">
      <c r="A35" s="4" t="inlineStr">
        <is>
          <t>Payments of finance leases</t>
        </is>
      </c>
      <c r="B35" s="5" t="n">
        <v>-12748</v>
      </c>
      <c r="C35" s="5" t="n">
        <v>-12735</v>
      </c>
    </row>
    <row r="36">
      <c r="A36" s="4" t="inlineStr">
        <is>
          <t>Payments for repurchases of common stock</t>
        </is>
      </c>
      <c r="B36" s="5" t="n">
        <v>-117521</v>
      </c>
      <c r="C36" s="5" t="n">
        <v>-62029</v>
      </c>
    </row>
    <row r="37">
      <c r="A37" s="4" t="inlineStr">
        <is>
          <t>Proceeds from exercises of stock options</t>
        </is>
      </c>
      <c r="B37" s="5" t="n">
        <v>26223</v>
      </c>
      <c r="C37" s="5" t="n">
        <v>22973</v>
      </c>
    </row>
    <row r="38">
      <c r="A38" s="4" t="inlineStr">
        <is>
          <t>Payments related to tax withholdings for share-based compensation</t>
        </is>
      </c>
      <c r="B38" s="5" t="n">
        <v>-30924</v>
      </c>
      <c r="C38" s="5" t="n">
        <v>-20701</v>
      </c>
    </row>
    <row r="39">
      <c r="A39" s="4" t="inlineStr">
        <is>
          <t>Net cash used in financing activities</t>
        </is>
      </c>
      <c r="B39" s="5" t="n">
        <v>-155483</v>
      </c>
      <c r="C39" s="5" t="n">
        <v>-188176</v>
      </c>
    </row>
    <row r="40">
      <c r="A40" s="4" t="inlineStr">
        <is>
          <t>Effect of exchange rate changes on cash, cash equivalents, and restricted cash</t>
        </is>
      </c>
      <c r="B40" s="5" t="n">
        <v>1728</v>
      </c>
      <c r="C40" s="5" t="n">
        <v>7568</v>
      </c>
    </row>
    <row r="41">
      <c r="A41" s="4" t="inlineStr">
        <is>
          <t>Net change in cash, cash equivalents, and restricted cash</t>
        </is>
      </c>
      <c r="B41" s="5" t="n">
        <v>-149638</v>
      </c>
      <c r="C41" s="5" t="n">
        <v>85207</v>
      </c>
    </row>
    <row r="42">
      <c r="A42" s="4" t="inlineStr">
        <is>
          <t>Cash, cash equivalents, and restricted cash - beginning of period</t>
        </is>
      </c>
      <c r="B42" s="5" t="n">
        <v>272173</v>
      </c>
      <c r="C42" s="5" t="n">
        <v>163689</v>
      </c>
    </row>
    <row r="43">
      <c r="A43" s="4" t="inlineStr">
        <is>
          <t>Cash, cash equivalents, and restricted cash - end of period</t>
        </is>
      </c>
      <c r="B43" s="6" t="n">
        <v>122535</v>
      </c>
      <c r="C43" s="6" t="n">
        <v>2488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9" customWidth="1" min="6" max="6"/>
    <col width="21" customWidth="1" min="7" max="7"/>
  </cols>
  <sheetData>
    <row r="1">
      <c r="A1" s="1" t="inlineStr">
        <is>
          <t>Related-Party Transactions - Narrative (Details) $ in Thousands</t>
        </is>
      </c>
      <c r="B1" s="2" t="inlineStr">
        <is>
          <t>1 Months Ended</t>
        </is>
      </c>
      <c r="C1" s="2" t="inlineStr">
        <is>
          <t>3 Months Ended</t>
        </is>
      </c>
      <c r="F1" s="2" t="inlineStr">
        <is>
          <t>9 Months Ended</t>
        </is>
      </c>
    </row>
    <row r="2">
      <c r="B2" s="2" t="inlineStr">
        <is>
          <t>May 31, 2021USD ($)</t>
        </is>
      </c>
      <c r="C2" s="2" t="inlineStr">
        <is>
          <t>Sep. 30, 2021USD ($)</t>
        </is>
      </c>
      <c r="D2" s="2" t="inlineStr">
        <is>
          <t>Jun. 30, 2021USD ($)</t>
        </is>
      </c>
      <c r="E2" s="2" t="inlineStr">
        <is>
          <t>Sep. 30, 2020USD ($)</t>
        </is>
      </c>
      <c r="F2" s="2" t="inlineStr">
        <is>
          <t>Sep. 30, 2021USD ($)Customer</t>
        </is>
      </c>
      <c r="G2" s="2" t="inlineStr">
        <is>
          <t>Sep. 30, 2020USD ($)</t>
        </is>
      </c>
    </row>
    <row r="3">
      <c r="A3" s="3" t="inlineStr">
        <is>
          <t>Related Party Transaction [Line Items]</t>
        </is>
      </c>
    </row>
    <row r="4">
      <c r="A4" s="4" t="inlineStr">
        <is>
          <t>Revenue from related parties</t>
        </is>
      </c>
      <c r="C4" s="6" t="n">
        <v>900</v>
      </c>
      <c r="F4" s="6" t="n">
        <v>2800</v>
      </c>
      <c r="G4" s="6" t="n">
        <v>0</v>
      </c>
    </row>
    <row r="5">
      <c r="A5" s="4" t="inlineStr">
        <is>
          <t>Number of counterparties | Customer</t>
        </is>
      </c>
      <c r="F5" s="5" t="n">
        <v>2</v>
      </c>
    </row>
    <row r="6">
      <c r="A6" s="4" t="inlineStr">
        <is>
          <t>Professional services expenses from transaction with related party</t>
        </is>
      </c>
      <c r="C6" s="6" t="n">
        <v>600</v>
      </c>
      <c r="E6" s="6" t="n">
        <v>0</v>
      </c>
      <c r="F6" s="6" t="n">
        <v>2000</v>
      </c>
    </row>
    <row r="7">
      <c r="A7" s="4" t="inlineStr">
        <is>
          <t>Potential future cash consideration, in exchange of sale of company's contingent staffing business to related party</t>
        </is>
      </c>
      <c r="F7" s="5" t="n">
        <v>597</v>
      </c>
      <c r="G7" s="6" t="n">
        <v>3791</v>
      </c>
    </row>
    <row r="8">
      <c r="A8" s="4" t="inlineStr">
        <is>
          <t>Contingent consideration in other expense (income),</t>
        </is>
      </c>
      <c r="D8" s="6" t="n">
        <v>1800</v>
      </c>
    </row>
    <row r="9">
      <c r="A9" s="4" t="inlineStr">
        <is>
          <t>Maximum [Member]</t>
        </is>
      </c>
    </row>
    <row r="10">
      <c r="A10" s="3" t="inlineStr">
        <is>
          <t>Related Party Transaction [Line Items]</t>
        </is>
      </c>
    </row>
    <row r="11">
      <c r="A11" s="4" t="inlineStr">
        <is>
          <t>Potential future cash consideration, in exchange of sale of company's contingent staffing business to related party</t>
        </is>
      </c>
      <c r="B11" s="6" t="n">
        <v>4000</v>
      </c>
    </row>
    <row r="12">
      <c r="A12" s="4" t="inlineStr">
        <is>
          <t>Board of Directors</t>
        </is>
      </c>
    </row>
    <row r="13">
      <c r="A13" s="3" t="inlineStr">
        <is>
          <t>Related Party Transaction [Line Items]</t>
        </is>
      </c>
    </row>
    <row r="14">
      <c r="A14" s="4" t="inlineStr">
        <is>
          <t>Receivables from related party</t>
        </is>
      </c>
      <c r="F14" s="6" t="n">
        <v>1500</v>
      </c>
    </row>
  </sheetData>
  <mergeCells count="3">
    <mergeCell ref="A1:A2"/>
    <mergeCell ref="C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 width="21" customWidth="1" min="5" max="5"/>
  </cols>
  <sheetData>
    <row r="1">
      <c r="A1" s="1" t="inlineStr">
        <is>
          <t>Commitments and Contingencies - Narrative (Details) $ in Thousands</t>
        </is>
      </c>
      <c r="B1" s="2" t="inlineStr">
        <is>
          <t>Dec. 01, 2017numberOfAction</t>
        </is>
      </c>
      <c r="C1" s="2" t="inlineStr">
        <is>
          <t>Sep. 30, 2021USD ($)</t>
        </is>
      </c>
      <c r="D1" s="2" t="inlineStr">
        <is>
          <t>Mar. 31, 2021USD ($)</t>
        </is>
      </c>
      <c r="E1" s="2" t="inlineStr">
        <is>
          <t>Dec. 31, 2020USD ($)</t>
        </is>
      </c>
    </row>
    <row r="2">
      <c r="A2" s="4" t="inlineStr">
        <is>
          <t>Recurring</t>
        </is>
      </c>
    </row>
    <row r="3">
      <c r="A3" s="3" t="inlineStr">
        <is>
          <t>Loss Contingencies [Line Items]</t>
        </is>
      </c>
    </row>
    <row r="4">
      <c r="A4" s="4" t="inlineStr">
        <is>
          <t>Contingent obligations related to acquisitions</t>
        </is>
      </c>
      <c r="C4" s="6" t="n">
        <v>3492</v>
      </c>
      <c r="E4" s="6" t="n">
        <v>6793</v>
      </c>
    </row>
    <row r="5">
      <c r="A5" s="4" t="inlineStr">
        <is>
          <t>InVentiv Merger | Recurring</t>
        </is>
      </c>
    </row>
    <row r="6">
      <c r="A6" s="3" t="inlineStr">
        <is>
          <t>Loss Contingencies [Line Items]</t>
        </is>
      </c>
    </row>
    <row r="7">
      <c r="A7" s="4" t="inlineStr">
        <is>
          <t>Contingent obligations related to acquisitions</t>
        </is>
      </c>
      <c r="D7" s="6" t="n">
        <v>6200</v>
      </c>
      <c r="E7" s="6" t="n">
        <v>6800</v>
      </c>
    </row>
    <row r="8">
      <c r="A8" s="4" t="inlineStr">
        <is>
          <t>Pending Litigation | Bermudez and Vaitkuviene Actions</t>
        </is>
      </c>
    </row>
    <row r="9">
      <c r="A9" s="3" t="inlineStr">
        <is>
          <t>Loss Contingencies [Line Items]</t>
        </is>
      </c>
    </row>
    <row r="10">
      <c r="A10" s="4" t="inlineStr">
        <is>
          <t>Number of actions taken by plaintiff | numberOfAction</t>
        </is>
      </c>
      <c r="B10"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37" customWidth="1" min="6" max="6"/>
    <col width="46" customWidth="1" min="7" max="7"/>
    <col width="69" customWidth="1" min="8" max="8"/>
  </cols>
  <sheetData>
    <row r="1">
      <c r="A1" s="1" t="inlineStr">
        <is>
          <t>CONDENSED CONSOLIDATED STATEMENTS OF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Cumulative Effect, Period of Adoption, Adjustment</t>
        </is>
      </c>
    </row>
    <row r="2">
      <c r="A2" s="3" t="inlineStr">
        <is>
          <t>Increase (Decrease) in Stockholders' Equity [Roll Forward]</t>
        </is>
      </c>
    </row>
    <row r="3">
      <c r="A3" s="4" t="inlineStr">
        <is>
          <t>Adjusted beginning balance</t>
        </is>
      </c>
      <c r="B3" s="6" t="n">
        <v>3026883</v>
      </c>
      <c r="G3" s="6" t="n">
        <v>-344034</v>
      </c>
    </row>
    <row r="4">
      <c r="A4" s="4" t="inlineStr">
        <is>
          <t>Balance at beginning of period at Dec. 31, 2019</t>
        </is>
      </c>
      <c r="B4" s="6" t="n">
        <v>3029654</v>
      </c>
      <c r="C4" s="6" t="n">
        <v>-2771</v>
      </c>
      <c r="D4" s="6" t="n">
        <v>1039</v>
      </c>
      <c r="E4" s="6" t="n">
        <v>3441471</v>
      </c>
      <c r="F4" s="6" t="n">
        <v>-71593</v>
      </c>
      <c r="G4" s="6" t="n">
        <v>-341263</v>
      </c>
      <c r="H4" s="6" t="n">
        <v>-2771</v>
      </c>
    </row>
    <row r="5">
      <c r="A5" s="3" t="inlineStr">
        <is>
          <t>Increase (Decrease) in Stockholders' Equity [Roll Forward]</t>
        </is>
      </c>
    </row>
    <row r="6">
      <c r="A6" s="4" t="inlineStr">
        <is>
          <t>Accounting Standards Update [Extensible Enumeration]</t>
        </is>
      </c>
      <c r="B6" s="4" t="inlineStr">
        <is>
          <t>us-gaap:AccountingStandardsUpdate201613Member</t>
        </is>
      </c>
      <c r="G6" s="4" t="inlineStr">
        <is>
          <t>us-gaap:AccountingStandardsUpdate201613Member</t>
        </is>
      </c>
    </row>
    <row r="7">
      <c r="A7" s="4" t="inlineStr">
        <is>
          <t>Repurchases of common stock</t>
        </is>
      </c>
      <c r="D7" s="5" t="n">
        <v>-11</v>
      </c>
      <c r="E7" s="5" t="n">
        <v>-36529</v>
      </c>
      <c r="G7" s="6" t="n">
        <v>-25489</v>
      </c>
    </row>
    <row r="8">
      <c r="A8" s="4" t="inlineStr">
        <is>
          <t>Issuances of common stock</t>
        </is>
      </c>
      <c r="D8" s="5" t="n">
        <v>12</v>
      </c>
      <c r="E8" s="5" t="n">
        <v>2173</v>
      </c>
    </row>
    <row r="9">
      <c r="A9" s="4" t="inlineStr">
        <is>
          <t>Share-based compensation</t>
        </is>
      </c>
      <c r="E9" s="5" t="n">
        <v>47266</v>
      </c>
    </row>
    <row r="10">
      <c r="A10" s="4" t="inlineStr">
        <is>
          <t>Unrealized gain (loss) on derivative instruments, net of taxes</t>
        </is>
      </c>
      <c r="F10" s="5" t="n">
        <v>-6642</v>
      </c>
    </row>
    <row r="11">
      <c r="A11" s="4" t="inlineStr">
        <is>
          <t>Foreign currency translation adjustment, net of taxes</t>
        </is>
      </c>
      <c r="B11" s="6" t="n">
        <v>-12086</v>
      </c>
      <c r="F11" s="5" t="n">
        <v>-12086</v>
      </c>
    </row>
    <row r="12">
      <c r="A12" s="4" t="inlineStr">
        <is>
          <t>Net income</t>
        </is>
      </c>
      <c r="B12" s="5" t="n">
        <v>100901</v>
      </c>
      <c r="G12" s="5" t="n">
        <v>100901</v>
      </c>
    </row>
    <row r="13">
      <c r="A13" s="4" t="inlineStr">
        <is>
          <t>Balance at end of period at Sep. 30, 2020</t>
        </is>
      </c>
      <c r="B13" s="5" t="n">
        <v>3096478</v>
      </c>
      <c r="D13" s="5" t="n">
        <v>1040</v>
      </c>
      <c r="E13" s="5" t="n">
        <v>3454381</v>
      </c>
      <c r="F13" s="5" t="n">
        <v>-90321</v>
      </c>
      <c r="G13" s="5" t="n">
        <v>-268622</v>
      </c>
    </row>
    <row r="14">
      <c r="A14" s="3" t="inlineStr">
        <is>
          <t>Increase (Decrease) in Stockholders' Equity [Roll Forward]</t>
        </is>
      </c>
    </row>
    <row r="15">
      <c r="A15" s="4" t="inlineStr">
        <is>
          <t>Adjusted beginning balance</t>
        </is>
      </c>
      <c r="B15" s="5" t="n">
        <v>2999684</v>
      </c>
      <c r="G15" s="5" t="n">
        <v>-318838</v>
      </c>
    </row>
    <row r="16">
      <c r="A16" s="4" t="inlineStr">
        <is>
          <t>Balance at beginning of period at Jun. 30, 2020</t>
        </is>
      </c>
      <c r="B16" s="6" t="n">
        <v>2999684</v>
      </c>
      <c r="D16" s="5" t="n">
        <v>1042</v>
      </c>
      <c r="E16" s="5" t="n">
        <v>3446852</v>
      </c>
      <c r="F16" s="5" t="n">
        <v>-129372</v>
      </c>
      <c r="G16" s="6" t="n">
        <v>-318838</v>
      </c>
    </row>
    <row r="17">
      <c r="A17" s="3" t="inlineStr">
        <is>
          <t>Increase (Decrease) in Stockholders' Equity [Roll Forward]</t>
        </is>
      </c>
    </row>
    <row r="18">
      <c r="A18" s="4" t="inlineStr">
        <is>
          <t>Accounting Standards Update [Extensible Enumeration]</t>
        </is>
      </c>
      <c r="B18" s="4" t="inlineStr">
        <is>
          <t>us-gaap:AccountingStandardsUpdate201613Member</t>
        </is>
      </c>
      <c r="G18" s="4" t="inlineStr">
        <is>
          <t>us-gaap:AccountingStandardsUpdate201613Member</t>
        </is>
      </c>
    </row>
    <row r="19">
      <c r="A19" s="4" t="inlineStr">
        <is>
          <t>Repurchases of common stock</t>
        </is>
      </c>
      <c r="D19" s="5" t="n">
        <v>-5</v>
      </c>
      <c r="E19" s="5" t="n">
        <v>-16795</v>
      </c>
      <c r="G19" s="6" t="n">
        <v>-13200</v>
      </c>
    </row>
    <row r="20">
      <c r="A20" s="4" t="inlineStr">
        <is>
          <t>Issuances of common stock</t>
        </is>
      </c>
      <c r="D20" s="5" t="n">
        <v>3</v>
      </c>
      <c r="E20" s="5" t="n">
        <v>9231</v>
      </c>
    </row>
    <row r="21">
      <c r="A21" s="4" t="inlineStr">
        <is>
          <t>Share-based compensation</t>
        </is>
      </c>
      <c r="E21" s="5" t="n">
        <v>15093</v>
      </c>
    </row>
    <row r="22">
      <c r="A22" s="4" t="inlineStr">
        <is>
          <t>Unrealized gain (loss) on derivative instruments, net of taxes</t>
        </is>
      </c>
      <c r="F22" s="5" t="n">
        <v>5219</v>
      </c>
    </row>
    <row r="23">
      <c r="A23" s="4" t="inlineStr">
        <is>
          <t>Foreign currency translation adjustment, net of taxes</t>
        </is>
      </c>
      <c r="B23" s="6" t="n">
        <v>33832</v>
      </c>
      <c r="F23" s="5" t="n">
        <v>33832</v>
      </c>
    </row>
    <row r="24">
      <c r="A24" s="4" t="inlineStr">
        <is>
          <t>Net income</t>
        </is>
      </c>
      <c r="B24" s="5" t="n">
        <v>63416</v>
      </c>
      <c r="G24" s="5" t="n">
        <v>63416</v>
      </c>
    </row>
    <row r="25">
      <c r="A25" s="4" t="inlineStr">
        <is>
          <t>Balance at end of period at Sep. 30, 2020</t>
        </is>
      </c>
      <c r="B25" s="5" t="n">
        <v>3096478</v>
      </c>
      <c r="D25" s="5" t="n">
        <v>1040</v>
      </c>
      <c r="E25" s="5" t="n">
        <v>3454381</v>
      </c>
      <c r="F25" s="5" t="n">
        <v>-90321</v>
      </c>
      <c r="G25" s="5" t="n">
        <v>-268622</v>
      </c>
    </row>
    <row r="26">
      <c r="A26" s="3" t="inlineStr">
        <is>
          <t>Increase (Decrease) in Stockholders' Equity [Roll Forward]</t>
        </is>
      </c>
    </row>
    <row r="27">
      <c r="A27" s="4" t="inlineStr">
        <is>
          <t>Adjusted beginning balance</t>
        </is>
      </c>
      <c r="B27" s="5" t="n">
        <v>3242112</v>
      </c>
      <c r="G27" s="5" t="n">
        <v>-179873</v>
      </c>
    </row>
    <row r="28">
      <c r="A28" s="4" t="inlineStr">
        <is>
          <t>Balance at beginning of period at Dec. 31, 2020</t>
        </is>
      </c>
      <c r="B28" s="6" t="n">
        <v>3242112</v>
      </c>
      <c r="D28" s="5" t="n">
        <v>1039</v>
      </c>
      <c r="E28" s="5" t="n">
        <v>3461747</v>
      </c>
      <c r="F28" s="5" t="n">
        <v>-40801</v>
      </c>
      <c r="G28" s="6" t="n">
        <v>-179873</v>
      </c>
    </row>
    <row r="29">
      <c r="A29" s="3" t="inlineStr">
        <is>
          <t>Increase (Decrease) in Stockholders' Equity [Roll Forward]</t>
        </is>
      </c>
    </row>
    <row r="30">
      <c r="A30" s="4" t="inlineStr">
        <is>
          <t>Accounting Standards Update [Extensible Enumeration]</t>
        </is>
      </c>
      <c r="B30" s="4" t="inlineStr">
        <is>
          <t>us-gaap:AccountingStandardsUpdate201613Member</t>
        </is>
      </c>
      <c r="G30" s="4" t="inlineStr">
        <is>
          <t>us-gaap:AccountingStandardsUpdate201613Member</t>
        </is>
      </c>
    </row>
    <row r="31">
      <c r="A31" s="4" t="inlineStr">
        <is>
          <t>Repurchases of common stock</t>
        </is>
      </c>
      <c r="D31" s="5" t="n">
        <v>-15</v>
      </c>
      <c r="E31" s="5" t="n">
        <v>-49595</v>
      </c>
      <c r="G31" s="6" t="n">
        <v>-67911</v>
      </c>
    </row>
    <row r="32">
      <c r="A32" s="4" t="inlineStr">
        <is>
          <t>Issuances of common stock</t>
        </is>
      </c>
      <c r="D32" s="5" t="n">
        <v>13</v>
      </c>
      <c r="E32" s="5" t="n">
        <v>-4665</v>
      </c>
    </row>
    <row r="33">
      <c r="A33" s="4" t="inlineStr">
        <is>
          <t>Share-based compensation</t>
        </is>
      </c>
      <c r="E33" s="5" t="n">
        <v>48891</v>
      </c>
    </row>
    <row r="34">
      <c r="A34" s="4" t="inlineStr">
        <is>
          <t>Unrealized gain (loss) on derivative instruments, net of taxes</t>
        </is>
      </c>
      <c r="F34" s="5" t="n">
        <v>11581</v>
      </c>
    </row>
    <row r="35">
      <c r="A35" s="4" t="inlineStr">
        <is>
          <t>Foreign currency translation adjustment, net of taxes</t>
        </is>
      </c>
      <c r="B35" s="6" t="n">
        <v>-19172</v>
      </c>
      <c r="F35" s="5" t="n">
        <v>-19172</v>
      </c>
    </row>
    <row r="36">
      <c r="A36" s="4" t="inlineStr">
        <is>
          <t>Net income</t>
        </is>
      </c>
      <c r="B36" s="5" t="n">
        <v>158872</v>
      </c>
      <c r="G36" s="5" t="n">
        <v>158872</v>
      </c>
    </row>
    <row r="37">
      <c r="A37" s="4" t="inlineStr">
        <is>
          <t>Balance at end of period at Sep. 30, 2021</t>
        </is>
      </c>
      <c r="B37" s="5" t="n">
        <v>3320111</v>
      </c>
      <c r="D37" s="5" t="n">
        <v>1037</v>
      </c>
      <c r="E37" s="5" t="n">
        <v>3456378</v>
      </c>
      <c r="F37" s="5" t="n">
        <v>-48392</v>
      </c>
      <c r="G37" s="5" t="n">
        <v>-88912</v>
      </c>
    </row>
    <row r="38">
      <c r="A38" s="3" t="inlineStr">
        <is>
          <t>Increase (Decrease) in Stockholders' Equity [Roll Forward]</t>
        </is>
      </c>
    </row>
    <row r="39">
      <c r="A39" s="4" t="inlineStr">
        <is>
          <t>Adjusted beginning balance</t>
        </is>
      </c>
      <c r="B39" s="5" t="n">
        <v>3238614</v>
      </c>
      <c r="G39" s="5" t="n">
        <v>-167155</v>
      </c>
    </row>
    <row r="40">
      <c r="A40" s="4" t="inlineStr">
        <is>
          <t>Balance at beginning of period at Jun. 30, 2021</t>
        </is>
      </c>
      <c r="B40" s="6" t="n">
        <v>3238614</v>
      </c>
      <c r="D40" s="5" t="n">
        <v>1035</v>
      </c>
      <c r="E40" s="5" t="n">
        <v>3430375</v>
      </c>
      <c r="F40" s="5" t="n">
        <v>-25641</v>
      </c>
      <c r="G40" s="6" t="n">
        <v>-167155</v>
      </c>
    </row>
    <row r="41">
      <c r="A41" s="3" t="inlineStr">
        <is>
          <t>Increase (Decrease) in Stockholders' Equity [Roll Forward]</t>
        </is>
      </c>
    </row>
    <row r="42">
      <c r="A42" s="4" t="inlineStr">
        <is>
          <t>Accounting Standards Update [Extensible Enumeration]</t>
        </is>
      </c>
      <c r="B42" s="4" t="inlineStr">
        <is>
          <t>us-gaap:AccountingStandardsUpdate201613Member</t>
        </is>
      </c>
      <c r="G42" s="4" t="inlineStr">
        <is>
          <t>us-gaap:AccountingStandardsUpdate201613Member</t>
        </is>
      </c>
    </row>
    <row r="43">
      <c r="A43" s="4" t="inlineStr">
        <is>
          <t>Issuances of common stock</t>
        </is>
      </c>
      <c r="D43" s="5" t="n">
        <v>2</v>
      </c>
      <c r="E43" s="5" t="n">
        <v>10904</v>
      </c>
    </row>
    <row r="44">
      <c r="A44" s="4" t="inlineStr">
        <is>
          <t>Share-based compensation</t>
        </is>
      </c>
      <c r="E44" s="5" t="n">
        <v>15099</v>
      </c>
    </row>
    <row r="45">
      <c r="A45" s="4" t="inlineStr">
        <is>
          <t>Unrealized gain (loss) on derivative instruments, net of taxes</t>
        </is>
      </c>
      <c r="F45" s="5" t="n">
        <v>936</v>
      </c>
    </row>
    <row r="46">
      <c r="A46" s="4" t="inlineStr">
        <is>
          <t>Foreign currency translation adjustment, net of taxes</t>
        </is>
      </c>
      <c r="B46" s="6" t="n">
        <v>-23687</v>
      </c>
      <c r="F46" s="5" t="n">
        <v>-23687</v>
      </c>
    </row>
    <row r="47">
      <c r="A47" s="4" t="inlineStr">
        <is>
          <t>Net income</t>
        </is>
      </c>
      <c r="B47" s="5" t="n">
        <v>78243</v>
      </c>
      <c r="G47" s="6" t="n">
        <v>78243</v>
      </c>
    </row>
    <row r="48">
      <c r="A48" s="4" t="inlineStr">
        <is>
          <t>Balance at end of period at Sep. 30, 2021</t>
        </is>
      </c>
      <c r="B48" s="6" t="n">
        <v>3320111</v>
      </c>
      <c r="D48" s="6" t="n">
        <v>1037</v>
      </c>
      <c r="E48" s="6" t="n">
        <v>3456378</v>
      </c>
      <c r="F48" s="6" t="n">
        <v>-48392</v>
      </c>
      <c r="G48" s="6" t="n">
        <v>-889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1. Basis of Presentation Nature of Operations Syneos Health, Inc. (the “Company”) is a global provider of end-to-end biopharmaceutical outsourcing solutions.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 to IV clinical trial services to services associated with the commercialization of biopharmaceutical products. The Company’s customers include small, mid-sized, and large companies in the pharmaceutical, biotechnology, and medical device industries. 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20, filed with the Securities and Exchange Commission on February 18, 2021. The results of operations for the three and nine months ended September 30, 2021 are not necessarily indicative of the results to be expected for the full year ending December 31, 2021 or any other future period. The unaudited condensed consolidated balance sheet at December 31, 2020 is derived from the amounts in the audited consolidated balance sheet included in the Company’s Annual Report on Form 10-K for the year ended December 31, 2020. Reclassification Certain previously reported amounts have been reclassified to conform to the current year presentation. COVID-19 Pandemic On March 11, 2020, the World Health Organization designated the outbreak of the novel strain of coronavirus that causes the disease known as COVID-19 as a global pandemic. Governments and businesses around the world have taken unprecedented actions to mitigate the spread of COVID-19, including, but not limited to, shelter-in-place orders, quarantines, significant restrictions on travel, social distancing practices as well as restrictions that prohibit many employees from going to work in person. As a result, the Company experienced significant impacts to its business and results of operations from COVID-19 during 2020 and to a lesser extent for the nine months ended September 30, 2021. While impact the Company’s future financial cond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1:40:51Z</dcterms:created>
  <dcterms:modified xmlns:dcterms="http://purl.org/dc/terms/" xmlns:xsi="http://www.w3.org/2001/XMLSchema-instance" xsi:type="dcterms:W3CDTF">2021-11-02T21:40:51Z</dcterms:modified>
</cp:coreProperties>
</file>